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Contin" sheetId="7" state="visible" r:id="rId7"/>
    <sheet xmlns:r="http://schemas.openxmlformats.org/officeDocument/2006/relationships" name="Summary of Significant Accounti" sheetId="8" state="visible" r:id="rId8"/>
    <sheet xmlns:r="http://schemas.openxmlformats.org/officeDocument/2006/relationships" name="Variable Interest Entity" sheetId="9" state="visible" r:id="rId9"/>
    <sheet xmlns:r="http://schemas.openxmlformats.org/officeDocument/2006/relationships" name="Intangible Assets" sheetId="10" state="visible" r:id="rId10"/>
    <sheet xmlns:r="http://schemas.openxmlformats.org/officeDocument/2006/relationships" name="License Agreement - Phoenix Bio" sheetId="11" state="visible" r:id="rId11"/>
    <sheet xmlns:r="http://schemas.openxmlformats.org/officeDocument/2006/relationships" name="Distribution Agreement - Go Kus" sheetId="12" state="visible" r:id="rId12"/>
    <sheet xmlns:r="http://schemas.openxmlformats.org/officeDocument/2006/relationships" name="Cannavest, Inc." sheetId="13" state="visible" r:id="rId13"/>
    <sheet xmlns:r="http://schemas.openxmlformats.org/officeDocument/2006/relationships" name="MediHoldings, Inc." sheetId="14" state="visible" r:id="rId14"/>
    <sheet xmlns:r="http://schemas.openxmlformats.org/officeDocument/2006/relationships" name="MediSales (CA), Inc." sheetId="15" state="visible" r:id="rId15"/>
    <sheet xmlns:r="http://schemas.openxmlformats.org/officeDocument/2006/relationships" name="Discontinued Operations" sheetId="16" state="visible" r:id="rId16"/>
    <sheet xmlns:r="http://schemas.openxmlformats.org/officeDocument/2006/relationships" name="Related Party Transactions" sheetId="17" state="visible" r:id="rId17"/>
    <sheet xmlns:r="http://schemas.openxmlformats.org/officeDocument/2006/relationships" name="Common Stock" sheetId="18" state="visible" r:id="rId18"/>
    <sheet xmlns:r="http://schemas.openxmlformats.org/officeDocument/2006/relationships" name="Common Stock Options" sheetId="19" state="visible" r:id="rId19"/>
    <sheet xmlns:r="http://schemas.openxmlformats.org/officeDocument/2006/relationships" name="Convertible Promissory Note" sheetId="20" state="visible" r:id="rId20"/>
    <sheet xmlns:r="http://schemas.openxmlformats.org/officeDocument/2006/relationships" name="Promissory Note" sheetId="21" state="visible" r:id="rId21"/>
    <sheet xmlns:r="http://schemas.openxmlformats.org/officeDocument/2006/relationships" name="Securities Purchase Agreement" sheetId="22" state="visible" r:id="rId22"/>
    <sheet xmlns:r="http://schemas.openxmlformats.org/officeDocument/2006/relationships" name="Corrections To Prior Financial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Common Stock Options (Tables)" sheetId="26" state="visible" r:id="rId26"/>
    <sheet xmlns:r="http://schemas.openxmlformats.org/officeDocument/2006/relationships" name="Convertible Promissory Note (Ta" sheetId="27" state="visible" r:id="rId27"/>
    <sheet xmlns:r="http://schemas.openxmlformats.org/officeDocument/2006/relationships" name="Corrections To Prior Financia_2" sheetId="28" state="visible" r:id="rId28"/>
    <sheet xmlns:r="http://schemas.openxmlformats.org/officeDocument/2006/relationships" name="Subsequent Events (Tables)" sheetId="29" state="visible" r:id="rId29"/>
    <sheet xmlns:r="http://schemas.openxmlformats.org/officeDocument/2006/relationships" name="License Agreement - Phoenix B_2" sheetId="30" state="visible" r:id="rId30"/>
    <sheet xmlns:r="http://schemas.openxmlformats.org/officeDocument/2006/relationships" name="Distribution Agreement - Go K_2" sheetId="31" state="visible" r:id="rId31"/>
    <sheet xmlns:r="http://schemas.openxmlformats.org/officeDocument/2006/relationships" name="Cannavest, Inc. (Details Narrat" sheetId="32" state="visible" r:id="rId32"/>
    <sheet xmlns:r="http://schemas.openxmlformats.org/officeDocument/2006/relationships" name="Related Party Transactions (Det" sheetId="33" state="visible" r:id="rId33"/>
    <sheet xmlns:r="http://schemas.openxmlformats.org/officeDocument/2006/relationships" name="Common Stock (Details Narrative" sheetId="34" state="visible" r:id="rId34"/>
    <sheet xmlns:r="http://schemas.openxmlformats.org/officeDocument/2006/relationships" name="Common Stock Options (Details N" sheetId="35" state="visible" r:id="rId35"/>
    <sheet xmlns:r="http://schemas.openxmlformats.org/officeDocument/2006/relationships" name="Common Stock Options (Details)" sheetId="36" state="visible" r:id="rId36"/>
    <sheet xmlns:r="http://schemas.openxmlformats.org/officeDocument/2006/relationships" name="Convertible Promissory Note (De" sheetId="37" state="visible" r:id="rId37"/>
    <sheet xmlns:r="http://schemas.openxmlformats.org/officeDocument/2006/relationships" name="Convertible Promissory Note (_2" sheetId="38" state="visible" r:id="rId38"/>
    <sheet xmlns:r="http://schemas.openxmlformats.org/officeDocument/2006/relationships" name="Promissory Note (Details Narrat" sheetId="39" state="visible" r:id="rId39"/>
    <sheet xmlns:r="http://schemas.openxmlformats.org/officeDocument/2006/relationships" name="Securities Purchase Agreement (" sheetId="40" state="visible" r:id="rId40"/>
    <sheet xmlns:r="http://schemas.openxmlformats.org/officeDocument/2006/relationships" name="Corrections To Prior Financia_3" sheetId="41" state="visible" r:id="rId41"/>
    <sheet xmlns:r="http://schemas.openxmlformats.org/officeDocument/2006/relationships" name="Subsequent Events (Details)" sheetId="42" state="visible" r:id="rId42"/>
  </sheets>
  <definedNames/>
  <calcPr calcId="124519" fullCalcOnLoad="1"/>
</workbook>
</file>

<file path=xl/sharedStrings.xml><?xml version="1.0" encoding="utf-8"?>
<sst xmlns="http://schemas.openxmlformats.org/spreadsheetml/2006/main" uniqueCount="476">
  <si>
    <t>Document and Entity Information - USD ($)</t>
  </si>
  <si>
    <t>12 Months Ended</t>
  </si>
  <si>
    <t>Feb. 28, 2015</t>
  </si>
  <si>
    <t>Jul. 28, 2015</t>
  </si>
  <si>
    <t>Aug. 29, 2014</t>
  </si>
  <si>
    <t>Document and Entity Information:</t>
  </si>
  <si>
    <t>Entity Registrant Name</t>
  </si>
  <si>
    <t>Phoenix Life Sciences International Limited.</t>
  </si>
  <si>
    <t>Document Type</t>
  </si>
  <si>
    <t>10-K/A</t>
  </si>
  <si>
    <t>Document Period End Date</t>
  </si>
  <si>
    <t>Feb. 28,
		2015</t>
  </si>
  <si>
    <t>Trading Symbol</t>
  </si>
  <si>
    <t>mjmd</t>
  </si>
  <si>
    <t>Amendment Flag</t>
  </si>
  <si>
    <t>true</t>
  </si>
  <si>
    <t>Amendment Description</t>
  </si>
  <si>
    <t>Amendment No. 2 on Form 10-K/A amends our Annual Report on Form 10-K for the fiscal year ended February 28, 2015, originally filed with the Securities and Exchange Commission on July 29, 2015. We are filing this Amendment to correct our financial statements and to provide all required information as required under Regulation S-X. This Amendment does not change any of the other disclosures contained in the Annual Report on Form 10-K, other than as described above.</t>
  </si>
  <si>
    <t>Entity Central Index Key</t>
  </si>
  <si>
    <t>Current Fiscal Year End Date</t>
  </si>
  <si>
    <t>--02-28</t>
  </si>
  <si>
    <t>Well Known Seasoned Issuer</t>
  </si>
  <si>
    <t>No</t>
  </si>
  <si>
    <t>Entity Voluntary Filers</t>
  </si>
  <si>
    <t>Entity Shell Company</t>
  </si>
  <si>
    <t>false</t>
  </si>
  <si>
    <t>Entity Common Stock, Shares Outstanding</t>
  </si>
  <si>
    <t>Entity Public Float</t>
  </si>
  <si>
    <t>Entity Filer Category</t>
  </si>
  <si>
    <t>Smaller Reporting Company</t>
  </si>
  <si>
    <t>Entity Current Reporting Status</t>
  </si>
  <si>
    <t>Document Fiscal Period Focus</t>
  </si>
  <si>
    <t>FY</t>
  </si>
  <si>
    <t>Document Fiscal Year Focus</t>
  </si>
  <si>
    <t>Consolidated Balance Sheets - USD ($)</t>
  </si>
  <si>
    <t>Feb. 28, 2014</t>
  </si>
  <si>
    <t>ASSETS</t>
  </si>
  <si>
    <t>Cash</t>
  </si>
  <si>
    <t>Accounts receivable</t>
  </si>
  <si>
    <t xml:space="preserve"> </t>
  </si>
  <si>
    <t>Notes receivable, related party</t>
  </si>
  <si>
    <t>Inventory</t>
  </si>
  <si>
    <t>Prepaid expenses</t>
  </si>
  <si>
    <t>Total Current Assets</t>
  </si>
  <si>
    <t>Security deposit</t>
  </si>
  <si>
    <t>Total Assets</t>
  </si>
  <si>
    <t>Current Liabilities</t>
  </si>
  <si>
    <t>Accounts payable and accrued liabilities</t>
  </si>
  <si>
    <t>Due to related parties</t>
  </si>
  <si>
    <t>Total current liabilities</t>
  </si>
  <si>
    <t>Convertible notes payable, net</t>
  </si>
  <si>
    <t>Convertible notes payable, Cannavest</t>
  </si>
  <si>
    <t>Derivative liability, Typenex Note</t>
  </si>
  <si>
    <t>Asset retirement obligation</t>
  </si>
  <si>
    <t>Total Liabilities</t>
  </si>
  <si>
    <t>STOCKHOLDERS' DEFICIT</t>
  </si>
  <si>
    <t>Common stock: Authorized: 1,000,000,000 common shares, par value of $0.001 per share, Issued and outstanding: 361,322,812 and 63,000,000 common shares, respectively</t>
  </si>
  <si>
    <t>Additional paid-in capital</t>
  </si>
  <si>
    <t>Accumulated deficit during the development stage</t>
  </si>
  <si>
    <t>Total Stockholders' Equity (Deficit)</t>
  </si>
  <si>
    <t>Total Liabilities and Stockholders' Equity</t>
  </si>
  <si>
    <t>Consolidated Balance Sheets (Parenthetical) - $ / shares</t>
  </si>
  <si>
    <t>Aug. 22, 2013</t>
  </si>
  <si>
    <t>Statement of Financial Position [Abstract]</t>
  </si>
  <si>
    <t>Common stock, par value (in dollars per share)</t>
  </si>
  <si>
    <t>Common stock, shares authorized</t>
  </si>
  <si>
    <t>Common stock, shares issued</t>
  </si>
  <si>
    <t>Common stock, shares outstanding</t>
  </si>
  <si>
    <t>Consolidated Statements of Operations - USD ($)</t>
  </si>
  <si>
    <t>Income Statement [Abstract]</t>
  </si>
  <si>
    <t>Revenues</t>
  </si>
  <si>
    <t>Cost of Sales</t>
  </si>
  <si>
    <t>Gross Profit</t>
  </si>
  <si>
    <t>Operating expenses</t>
  </si>
  <si>
    <t>Amortization expense</t>
  </si>
  <si>
    <t>Product development expense</t>
  </si>
  <si>
    <t>Sales and marketing expenses</t>
  </si>
  <si>
    <t>Operations expense</t>
  </si>
  <si>
    <t>General and administrative</t>
  </si>
  <si>
    <t>Professional fees</t>
  </si>
  <si>
    <t>Lease operating expenses</t>
  </si>
  <si>
    <t>Total operating expenses</t>
  </si>
  <si>
    <t>Loss before other expenses</t>
  </si>
  <si>
    <t>Other income (expense)</t>
  </si>
  <si>
    <t>Interest Income</t>
  </si>
  <si>
    <t>Interest Expense</t>
  </si>
  <si>
    <t>Loss on impairment of license agreement</t>
  </si>
  <si>
    <t>Discount Amortization</t>
  </si>
  <si>
    <t>Gain (loss) on derivative liability</t>
  </si>
  <si>
    <t>Gain (loss) on discontinued operations</t>
  </si>
  <si>
    <t>Total other expense</t>
  </si>
  <si>
    <t>Net loss</t>
  </si>
  <si>
    <t>Basic and diluted loss per common share:</t>
  </si>
  <si>
    <t>Income (loss) from continuing operations</t>
  </si>
  <si>
    <t>Income (loss) from discontinued operations</t>
  </si>
  <si>
    <t>Basic and diluted loss per common share</t>
  </si>
  <si>
    <t>Weighted average shares outstanding - basic and diluted</t>
  </si>
  <si>
    <t>Consolidated Statements of Changes in Stockholders' Deficit - USD ($)</t>
  </si>
  <si>
    <t>Common Stock Par Value</t>
  </si>
  <si>
    <t>Total</t>
  </si>
  <si>
    <t>Balance, beginning at Feb. 28, 2013</t>
  </si>
  <si>
    <t>Balance, beginning, shares at Feb. 28, 2013</t>
  </si>
  <si>
    <t>Adjustment for stock split</t>
  </si>
  <si>
    <t>Adjustment for stock split (shares)</t>
  </si>
  <si>
    <t>Cancellation of shares issued to consultant</t>
  </si>
  <si>
    <t>Stock option compensation expense</t>
  </si>
  <si>
    <t>Net loss for year</t>
  </si>
  <si>
    <t>Balance, ending at Feb. 28, 2014</t>
  </si>
  <si>
    <t>Balance, ending, shares at Feb. 28, 2014</t>
  </si>
  <si>
    <t>Issuance of stock for license agreement</t>
  </si>
  <si>
    <t>Issuance of stock for license agreement (shares)</t>
  </si>
  <si>
    <t>Issuance of common stock for distribution agreement</t>
  </si>
  <si>
    <t>Issuance of common stock for distribution agreement (shares)</t>
  </si>
  <si>
    <t>Issuance of common stock for cash</t>
  </si>
  <si>
    <t>Issuance of common stock for cash (shares)</t>
  </si>
  <si>
    <t>Issuance of common stock for compensation</t>
  </si>
  <si>
    <t>Issuance of common stock for compensation (shares)</t>
  </si>
  <si>
    <t>Issuance of common stock for notes payable</t>
  </si>
  <si>
    <t>Issuance of common stock for notes payable (shares)</t>
  </si>
  <si>
    <t>Issuance of common stock warrant</t>
  </si>
  <si>
    <t>Balance, ending at Feb. 28, 2015</t>
  </si>
  <si>
    <t>Balance, ending, shares at Feb. 28, 2015</t>
  </si>
  <si>
    <t>Consolidated Statements of Cash Flows - USD ($)</t>
  </si>
  <si>
    <t>OPERATING ACTIVITIES:</t>
  </si>
  <si>
    <t>Loss from discontinued operations</t>
  </si>
  <si>
    <t>Adjustments to reconcile net loss to net cash used in operating activities:</t>
  </si>
  <si>
    <t>Amortization</t>
  </si>
  <si>
    <t>Non-cash cost of impairment of license agreement</t>
  </si>
  <si>
    <t>Non-cash amortization of discount on convertible notes payable</t>
  </si>
  <si>
    <t>Non-cash loss on derivative liability</t>
  </si>
  <si>
    <t>Non-cash stock option compensation</t>
  </si>
  <si>
    <t>Changes in operating assets and liabilities:</t>
  </si>
  <si>
    <t>Prepaid expense and deposits</t>
  </si>
  <si>
    <t>Accounts payable and accruals</t>
  </si>
  <si>
    <t>Net changes in operating assets and liabilities - discontinued operations</t>
  </si>
  <si>
    <t>Net Cash provided by (used for) operating activities - current operations</t>
  </si>
  <si>
    <t>Net Cash provided by (used for) operating activities - discontinued operations</t>
  </si>
  <si>
    <t>INVESTING ACTIVITIES:</t>
  </si>
  <si>
    <t>Related party notes receivable</t>
  </si>
  <si>
    <t>Net Cash Used in Investing Activities - continuing operations</t>
  </si>
  <si>
    <t>Net Cash Used in Investing Activities - discontinued operations</t>
  </si>
  <si>
    <t>FINANCING ACTIVITIES:</t>
  </si>
  <si>
    <t>Proceeds from notes payable</t>
  </si>
  <si>
    <t>Proceeds from issuance of common shares</t>
  </si>
  <si>
    <t>Net Cash Provided By Financing Activities - continuing operations</t>
  </si>
  <si>
    <t>Increase (Decrease) in Cash - continuing operations</t>
  </si>
  <si>
    <t>Cash - Beginning of Period - continuing operations</t>
  </si>
  <si>
    <t>Cash - Beginning of Period - discontinued operations</t>
  </si>
  <si>
    <t>Cash - End of Period - continuing operations</t>
  </si>
  <si>
    <t>Supplemental disclosures</t>
  </si>
  <si>
    <t>Non-cash issuance of stock for consulting agreements</t>
  </si>
  <si>
    <t>Non-cash issuance of stock for license agreement, related party</t>
  </si>
  <si>
    <t>Non-cash issuance of stock for distribution agreement</t>
  </si>
  <si>
    <t>Non-cash issuance of stock for prepaid expenses</t>
  </si>
  <si>
    <t>Non-cash issuance of stock for conversion of debt</t>
  </si>
  <si>
    <t>Non-cash issuance of debt for inventory</t>
  </si>
  <si>
    <t>Nature of Operations and Continuance of Business</t>
  </si>
  <si>
    <t>Organization, Consolidation and Presentation of Financial Statements [Abstract]</t>
  </si>
  <si>
    <t>1.
Nature of Operations and Continuance of Business The
company was incorporated in the State of Nevada on April 21, 2009 under the name Mokita Exploration, Ltd. (the “Company”).
On February 27, 2014, there was a change of control of the Company. On February 28, 2014, our board of directors and
a majority of holders of the Company’s voting securities approved a change of name of the Company to MediJane Holdings Inc.
A Certificate of Amendment to effect the change of name was filed and became effective with the Nevada Secretary of State
on March 4, 2014. A Certificate of Correction was subsequently filed with the Nevada Secretary of State on March 6, 2014
to correct a spelling error in the Company’s new name. These amendments have been reviewed by FINRA and were approved
for filing with an effective date of March 12, 2014. The name change became effective with the Over-the-Counter Bulletin
Board at the opening of trading on March 12, 2014 under our new ticker symbol “MJMD”. On
February 27, 2014, after the change of control, the Company became a sales and distribution company focused on cannabinoid infused
products for the treatment of medical conditions. As
of July 8, 2015, we have changed our business to only focus on Cannabidiol (CBD) products. CBD is a non-psychotropic cannabinoid
that is not restricted as part of the U.S. Controlled Substance Act (CSA), as defined under the 2014 U.S. Farming Bill to be derivatives
of the Industrial Hemp plant that contain less than 0.3% tetra-hydro-cannabinol (THC). We will contract out the manufacturing
of the products. Phoenix Bio Pharmaceuticals Corporation and other groups may manufacture our products under our license agreement. Going
Concern These
financial statements have been prepared on a going concern basis, which implies that the Company will continue to realize its
assets and discharge its liabilities in the normal course of business. The Company’s total operating expenditure plan for
the following twelve months will require significant cash resources to meet the goals of its business plan.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Accounting Policies [Abstract]</t>
  </si>
  <si>
    <t xml:space="preserve">2.
Summary of Significant Accounting Policies Basis
of Presentation - Basis
of Consolidation Use
of Estimates - A
significant item that requires management’s estimates and assumptions is the estimate of proved oil reserves which are used in
the calculation of depletion, impairment of its properties and asset retirement obligations. Other items subject to estimates
and assumptions include the carrying amount of property, plant and equipment, valuation allowances for income taxes, valuation
of derivatives instruments and accrued liabilities, among others. Although management believes these estimates are reasonable,
actual results could differ from these estimates. Cash
and cash equivalents - Accounts
receivable Basic
and Diluted Net Loss per Share - Earnings per
Share Financial
Instruments - Fair Value Measurements and Disclosures Level
1 - Level
2 - Level
3 - The
Company’s financial instruments consist principally of cash, accounts receivable, accounts payable and accrued liabilities,
amounts due to related parties, and convertible debenture.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 Derivative
Financial Instruments - The
Company reviews the terms of the common stock, warrants and convertible debt it issues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The Company uses a Black-Scholes model for valuation of the derivativ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using the effective interest method. Derivative
instrument liabilities are classified in the balance sheet as current or non-current based on whether net cash settlement of the
derivative instrument could be required within the 12 months of the balance sheet date. Comprehensive
Loss - Comprehensive Income Stock-based
Compensation - Compensation – Stock
Based Compensation Equity-Based Payments to Non-Employees We
account for share-based payments granted to non-employees in accordance with ASC Topic 505, “Equity Based Payments to Non-Employees.”
The Company determines the fair value of the stock-based payment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 The
fair value of each share based payment is estimated on the measurement date using the Black-Scholes model with the following assumptions,
which are determined at the beginning of each year and utilized in all calculations for that year: Risk-Free
Interest Rate. Expected
Volatility. Dividend
Yield. Expected
Term. Forfeitures. Revenue
Recognition – The
Company assesses the probability of collection based on a number of factors, including past transaction history with the customer
and the current financial condition of the customer. If the Company determines that collection of a fee is not reasonably assured,
revenue is deferred until the time collection becomes reasonably assured. Significant management judgment and estimates must be
made and used in connection with the revenue recognized in any accounting period. Material differences may result in the amount
and timing of our revenue for any period if our management made different judgments or utilized different estimates. Shipping
and Handling costs — shipping and handling costs are included in cost of sales
in the Statements of Operations. Recent
Accounting Pronouncements - Reclassifications
- </t>
  </si>
  <si>
    <t>Variable Interest Entity</t>
  </si>
  <si>
    <t xml:space="preserve">3.
Variable Interest Entity The
Company follows the guidelines in FASB Codification of ASC 810 “ Consolidation”
- The
reporting entity, its related parties, or both participated significantly in the design or redesign of the legal entity;
- The
legal entity is designed so that substantially all of its activities involve or are conducted on behalf of the reporting entity
and its related parties;
- The
reporting entity and its related parties provide more than half of the total of the equity, subordinated debt, and other forms
of subordinated financial support to the legal entity; or
- The
activities of the legal entity are primarily related to the securitizations or other forms of asset-backed financings or single-lessee
leasing arrangements. A
VIE is an entity that either (a) has insufficient equity to permit the entity to finance its activities without additional subordinated
financial support or (b)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If we determine that we have operating power and the obligation to absorb losses
or receive benefits, we consolidate the VIE as the primary beneficiary, and if not, we do not consolidate. The Company has not
identified any VIEs as of February 28, 2015. Due
to the application of the FASB codification it is management’s opinion that the Company is a VIE under the control of Phoenix
Bio Pharmaceuticals and its shared related parties. This is primarily due to the fact that the design of the Company was
significantly participated in by related parties of Phoenix Bio Pharmaceuticals and because Phoenix Bio Pharmaceuticals is exclusively
dependent upon the Company for the use, sale, and distribution of its products. </t>
  </si>
  <si>
    <t>Intangible Assets</t>
  </si>
  <si>
    <t>Goodwill and Intangible Assets Disclosure [Abstract]</t>
  </si>
  <si>
    <t>4.
Intangible Assets Effective
September 1, 2014, the Company changed its method of computing amortization from a sales percentage method to the straight-line
method for the intangible assets. Based on Statement of Financial Accounting Standards , “Accounting Changes and Error Corrections”
FASB ASC 250, the Company determined that the change in depreciation method from an sales percentage method to a straight-line
method is a change in accounting estimate affected by a change in accounting principle. Per FASB ASC 250, a change in accounting
estimate affected by a change in accounting principle is to be applied prospectively. The change is considered preferable because
the straight-line method will more accurately reflect the pattern of usage and the expected benefits of such assets and provide
greater consistency with the depreciation methods used by other companies in the Company’s industry. The net book value of intangible
assets acquired prior to September 1, 2014 with useful lives remaining will be depreciated using the straight-line method prospectively.</t>
  </si>
  <si>
    <t>License Agreement - Phoenix Bio Pharmaceuticals, Inc.</t>
  </si>
  <si>
    <t>License Agreement - Phoenix Bio Pharmaceuticals Inc.</t>
  </si>
  <si>
    <t>5.
License Agreement - Phoenix Bio Pharmaceuticals, Inc. On
March 14, 2014, the Company entered into a License Agreement with Phoenix Bio Pharmaceuticals Corporation (“Phoenix Bio
Pharm”) where Phoenix Bio Pharm has granted exclusive rights to the Company for North America to exploit all presently owned
and after-acquired intellectual property rights and know-how of Phoenix Bio Pharm for certain medical cannabinoid products and
delivery systems for the treatment and management of illnesses. The term of the License Agreement is Ten (10) years. In On
January 5, 2015, the Company entered into an additional license agreement with Phoenix Bio Pharmaceuticals Corporation to expand
the territories covered under its original license agreement dated March 14, 2014. Under the terms of the additional license
agreement, the Company acquired the marketing rights to distribute products developed by Phoenix Bio Pharmaceuticals Corporation
in Australia and New Zealand for ten years. In exchange for the license, the Company has issued 250,000,000 restricted common
shares at $0.016 per common share, for an aggregate value of $4,000,000. This amount represents 33% over the market value
on the date of execution of the license agreement. The Company will begin to amortize the value of the license agreement
upon the first sale in one of the two countries covered by the license, and will continue to amortize over the life of the license
agreement. On February 28, 2015, the Company has evaluated the value of the license agreement and has recorded an impairment
loss in the amount of $2,000,000 reducing the book value of the license to $2,000,000. On
July 8, 2015, the Company agreed to enter into a new licensing agreement with Phoenix Bio Pharmaceuticals Corporation. This new
agreement shall replace the previous licensing agreements. The new licensing agreement shall be a non-exclusive, CBD only licensing
agreement with Phoenix Bio Pharmaceuticals Corporation. This license agreement operates for a twenty (20) year period. Phoenix
Bio Pharm has granted to the Company a license for the territory of North America, Australia and New Zealand to exploit all presently
owned and after-acquired intellectual property rights and know-how of Phoenix Bio Pharm related to CBD based cannabinoid products
and delivery systems for the treatment and management of illnesses. Products falling under the license will include the
following CBD products: transdermal patches, orally administered extracts, concentrated extracts for vaporizers and inhalers,
sublingual and buccal dispensing products and extraction technology, suppository delivery systems, salves, creams, gels, lotions,
and liquid extracts, and any products or active ingredients sourced through Phoenix Bio Pharm affiliates or third party suppliers
or licensors. The Company will also have the right to sublicense the rights acquired pursuant to the license agreement and
to use and develop copyrighted materials of Phoenix Bio Pharm for marketing and distribution purposes. In
addition to the new license agreement, on July 8, 2015 the Company has authorized into an exchange agreement with Phoenix Bio
Pharm where all existing common shares held by Phoenix Bio Pharm (276,000,000) are exchanged for 2,000,000 Series B Preferred
Shares, par value $0.0001. These preferred shares are entitled to 100 votes for each share held, and are convertible into
100 common shares at any time at the discretion of the holder. Subsequently
as the Company has failed to meet projected cash flows which underpin the valuation model of the License Agreement, the Company
in conjunction with its auditors determined that the balance of License Agreement should be impaired. Accordingly a total of $14,014,189
was expensed as an impairment to the License Agreement and paid in capital was reduced by $2,282,132.</t>
  </si>
  <si>
    <t>Distribution Agreement - Go Kush, Inc.</t>
  </si>
  <si>
    <t>Distribution Agreement - Go Kush Inc.</t>
  </si>
  <si>
    <t xml:space="preserve">6.
Distribution Agreement – Go Kush, Inc. On
May 13, 2014, the Company entered into a distribution agreement with GoKush.com (www.gokush.com) that is part of a not-for-profit
California Cooperative Corporation that is dedicated to providing safe and legal access to medical marijuana for patients throughout
California. Pursuant to the Agreement, amongst other things, GoKush agreed to become the online ordering platform for the
ordering and re-stock of the Company’s products in California for a ten (10) year term and the Company has issued GoKush
200,000 shares of the Company’s restricted common stock valued at $172,000. The Company will amortize the cost of
the Distribution Agreement over the ten year life beginning October 2014 when on-line sales of product commenced. As of
February 28, 2015, the Company has recorded $17,200 of amortization expense related to this distribution agreement. However
the Company was not paid for any sales and as such the Company in conjunction with its auditors determined that there is no value
in the distribution agreement. Accordingly an impairment of $141,800 of the distribution agreement has been made and paid-in capital
has been reduced by $13,000. </t>
  </si>
  <si>
    <t>Cannavest, Inc.</t>
  </si>
  <si>
    <t>Short-term Debt, Other Disclosures [Abstract]</t>
  </si>
  <si>
    <t xml:space="preserve">7.
CannaVest, Inc. On
December 23, 2014, the Company entered into a convertible promissory note for $1,200,000 with CannaVest Corp. The note represents
$1,200,000 worth of raw material inventory to be obtained from CannaVest Corp. to use in the Company’s cannabidiol product
formulations. The note accrues simple interest at a rate of 10% per annum and is due and payable in six months from the
date of issue. The note cannot be prepaid. At any time, the outstanding principal amount of this note and all accrued
but unpaid interest under this note can be converted into common shares at a price equal to the lesser of $0.02 per common share,
the closing sale price, or the average of the lowest closing sale prices of the Company’s common shares during the five
trading day period immediately preceding the date of such determination. Should
the Company default on this convertible promissory note, all outstanding obligations payable by the Company are immediately due
and payable. In addition, CannaVest Corp. may exercise any other right, power or remedy permitted by law. Further,
upon even of default, all unpaid obligations under this note shall bear interest at the rate of 12% per annum. Warrant
Agreement In
connection with the convertible promissory note dated December 23, 2014, the Company subsequently issued warrants to purchase
20,000,000 common shares at an exercise price of $0.02 per common share to Kisha Spendthrift Trust, an affiliate of CannaVest
Corp. These warrants were issued on January 6, 2015. In exchange for these warrants, the Company shall have access
to the technical and management staff of CannaVest Corp. for the development of products to be manufactured from cannabidiol sourced
from CannaVest Corp. The Company has valued these warrants using the black scholes option pricing model at $197,663 and
recorded the expense related to the warrants as stock based compensation. </t>
  </si>
  <si>
    <t>MediHoldings, Inc.</t>
  </si>
  <si>
    <t>Mediholdings Inc.</t>
  </si>
  <si>
    <t>8.
MediHoldings, Inc. On
March 17, 2014, MediHoldings, Inc. (“MediHoldings”), a Colorado corporation, was formed as a wholly-owned subsidiary
of the Company.</t>
  </si>
  <si>
    <t>MediSales (CA), Inc.</t>
  </si>
  <si>
    <t>Medisales Ca Inc.</t>
  </si>
  <si>
    <t>9.
MediSales (CA), Inc. On
June 27, 2014, MediSales (CA), Inc. (“MediSales”), a California corporation, was formed as a wholly-owned subsidiary
of the Company.</t>
  </si>
  <si>
    <t>Discontinued Operations</t>
  </si>
  <si>
    <t>Discontinued Operations and Disposal Groups [Abstract]</t>
  </si>
  <si>
    <t>10.
Discontinued Operations On
March 1, 2014, the Company discontinued its prior operations as an oil and gas company and began its operations as a sales and
distribution company focused on cannabinoid infused products for the treatment of medical conditions. The statements for
the year ended February 28, 2014 have been adjusted to reflect the accounting treatment related to the discontinued operations.</t>
  </si>
  <si>
    <t>Related Party Transactions</t>
  </si>
  <si>
    <t>Related Party Transactions [Abstract]</t>
  </si>
  <si>
    <t xml:space="preserve">11.
Related Party Transactions Martin
Tindall Mr.
Martin Tindall, assists the Company with business development activities through the Advisory Services Agreement with Kronos as
discussed below. Mr. Tindall serves as an Executive Director of Kronos. Mr. Tindall serves as Interim CEO and a Director
of Phoenix Pharms Capital Corporation. Mr. Tindall also serves as a director of Phoenix Bio Pharmaceuticals Corporation. Kronos
International Investments Ltd. (“Kronos”) Sublease
Agreement Advisory
Services Phoenix
Bio Pharmaceuticals, Inc. (“Phoenix Bio Pharm”) License
Agreement On
January 5, 2015, the Company entered into an additional license agreement with Phoenix Bio Pharmaceuticals Corporation to expand
the territories covered under its original license agreement dated March 14, 2014. Under the terms of the additional license
agreement, the Company acquired the marketing rights to distribute products developed by Phoenix Bio Pharmaceuticals Corporation
in Australia and New Zealand for ten years. In exchange for the license, the Company has issued 250,000,000 restricted common
shares at $0.016 per common share, for an aggregate value of $4,000,000. This amount represents 33% over the market value
on the date of execution of the license agreement. The Company will begin to amortize the value of the license agreement
upon the first sale in one of the two countries covered by the license, and will continue to amortize over the life of the license
agreement. On February 28, 2015, the Company has evaluated the value of the license agreement and has recorded an impairment
loss in the amount of $2,000,000 reducing the book value of the license to $2,000,000. On
July 8, 2015, the Company agreed to enter into a new licensing agreement with Phoenix Bio Pharmaceuticals Corporation. This new
agreement shall replace the previous licensing agreements. The new licensing agreement shall be a non-exclusive, CBD only licensing
agreement with Phoenix Bio Pharmaceuticals Corporation. This license agreement operates for a twenty (20) year period. Phoenix
Bio Pharm has granted to the Company a license for the territory of North America, Australia and New Zealand to exploit all presently
owned and after-acquired intellectual property rights and know-how of Phoenix Bio Pharm related to CBD based cannabinoid products
and delivery systems for the treatment and management of illnesses. Products falling under the license will include the
following CBD products: transdermal patches, orally administered extracts, concentrated extracts for vaporizers and inhalers,
sublingual and buccal dispensing products and extraction technology, suppository delivery systems, salves, creams, gels, lotions,
and liquid extracts, and any products or active ingredients sourced through Phoenix Bio Pharm affiliates or third party suppliers
or licensors. The Company will also have the right to sublicense the rights acquired pursuant to the license agreement and
to use and develop copyrighted materials of Phoenix Bio Pharm for marketing and distribution purposes. In
addition to the new license agreement, on July 8, 2015 the Company has authorized into an exchange agreement with Phoenix Bio
Pharm where all existing common shares held by Phoenix Bio Pharm (276,000,000) are exchanged for 2,000,000 Series B Preferred
Shares, par value $0.0001. These preferred shares are entitled to 100 votes for each share held, and are convertible into
100 common shares at any time at the discretion of the holder. Related
Party Loan Product
Development Phoenix
Pharms Capital Corporation (“Phoenix Pharms”) Loan
Funding Expense
pass-through Related
Party Loan New
Product Development Agreement Russell
Stone: Mr. Russell Stone, the Company’s Chief Operating Officer, holds less than 5% of the outstanding common shares
of Phoenix Pharms Capital Corporation indirectly through a trust. Lewis
“Spike” Humer Mr.
Humer is the interim Chief Executive Officer and a director of the Company. Mr. Humer is a director of Phoenix Pharms Capital
Corporation and Phoenix Bio Pharmaceuticals Corporation. Previously, Mr. Humer served as CEO of Phoenix Bio Pharmaceuticals and
CEO of Phoenix Pharms Capital Corporation. As of August 2014, the Company began paying Mr. Humer a consulting fee of $1,500 per
week. As of February 28, 2015, the Company has paid Mr. Humer $15,000 and has accrued a related party payable to Mr. Humer
of $61,760. </t>
  </si>
  <si>
    <t>Common Stock</t>
  </si>
  <si>
    <t xml:space="preserve">12.
Common Stock The
Company has authorized 1,000,000,000 shares of its common stock, $0.001 par value. On February 28, 2015, there were 361,322,812
shares of common stock issued and outstanding 53,000,000 shares of common stock reserved for issuance. Effective August
23, 2013, the Company filed a Certificate of Change with the Nevada Secretary of State to give effect to a forward split of our
authorized, issued and outstanding shares of common stock on a 10 new for 1 old basis and, consequently, an increase to our authorized
share capital from 100,000,000 to 1,000,000,000 common shares, with a par value of $0.001 per share. On
February 27, 2014, the Company issued 5,000,000 shares to its Chief Executive Officer, who agreed to retire the 5,000,000 common
shares and return them to the unissued, authorized common shares of the Company in exchange for a stock option. On
March 13, 2014, the Company issued 200,000 shares of its restricted common stock to GoKush, Inc. as described in Note 5. On
July 1, 2014, these restricted shares were issued. On
March 14, 2014, the Company issued 26,000,000 shares of its restricted common stock to Phoenix Bio Pharm as described in Note
5. On July 1, 2014, these restricted shares were issued. On
January 23, 2015, the Company issued 250,000,000 shares of its restricted common stock to Phoenix Bio Pharm as described in Note
5. During
the year ended February 28, 2015, the Company sold 440,330 shares of its restricted common stock to accredited investors for consideration
for proceeds of $375,925. On
December 9, 2014, the Company issued 5,000,000 shares of its common stock as compensation under two consulting agreements, each
for one-year of marketing services. The Company values the issuance of shares at $119,666, which will be amortized over the twelve
months beginning November 2014 to October 2015. On
December 16, 2014, the Company issued 6,666,667 shares of its common stock to YP Holdings for $600,000 under a Securities Purchase
Agreement as discussed below. Between
January 15, 2015 and February 28, 2015, the Company issued 10,015,845 shares of common stock to Typenex from the conversion of
a total principal amount of $38,500 under a Convertible Notes Agreement as discussed in Note 14 below. </t>
  </si>
  <si>
    <t>Common Stock Options</t>
  </si>
  <si>
    <t>Disclosure of Compensation Related Costs, Share-based Payments [Abstract]</t>
  </si>
  <si>
    <t xml:space="preserve">13.
Common Stock Options 2014
Stock Awards Plan Effective
February 27, 2014, the Company’s former CEO and Director was granted incentive stock options to purchase 5,000,000 common
shares of the Company at $0.34 per common share valued at $551,363. Immediately upon the grant of the option, options
to purchase 2,500,000 common shares vested. The option to purchase the remaining 2,500,000 common shares shall vest in equal
amounts over the next three years ending February 27, 2017. As of February 18, 2015, the unvested options totaling 2,500,000
were cancelled upon resignation by the holder. The remaining 2,500,000 vested options are exercisable until February 17,
2016. The
following table describes stock options outstanding and exercisable at February 28, 2015:
Options Outstanding and Exercisable
Options Outstanding Options Exercisable
Range of Exercise Prices Number Price Life Number Price Life
$ 0.34 2,500,000 $ 0.34 5 2,500,000 $ 0.34 5
5,000,000 2,500,000 </t>
  </si>
  <si>
    <t>Convertible Promissory Note</t>
  </si>
  <si>
    <t>14.
Convertible Promissory Note On
June 24, 2014, the Company entered into a securities purchase agreement with Typenex Co-Investment, LLC, a Utah limited liability
company. Under this agreement, the Company has issued a secured convertible promissory note in the original principal amount
of $1,105,000, deliverable in eleven tranches (the “Typenex Note”). On the closing date, Typenex delivered the
initial cash purchase price of $150,000, plus any interest, costs, fees or charges accrued under the Typenex Note, including the
original issue discount of $20,000. The outstanding principal and accrued and unpaid interest on the Typenex Note is convertible
at any time into shares of common stock at a conversion price of $1.00, subject to adjustment as described below (the “Lender
Conversion Price”). As of June 24, 2014, the Company evaluated the Beneficial Conversion Feature under this note and
determined as of June 24, 2014, there was no beneficial conversion feature as the Lender Conversion Price exceeded the fair market
value of the Company’s common stock. As
of November 30, 2014, the company has received net proceeds of $135,000 related to this convertible promissory note, representing
$150,000 less financing costs of $15,000. During the nine months ended November 30, 2014 the Company has recorded interest
expense of $7,725, and amortization expense of $554,413 related to the amortization of the original issue discount and the full-value
of the warrant discussed below ($552,500). Each
subsequent tranche will be in the amount of $85,000, plus any interest, costs, fees or charges accrued thereon under the terms
of the Typenex Note, including the original issuer discount of $8,500. Each tranche will be accompanied by its own secured
investor note (the “Investor Notes”). The Company has agreed to pay $5,000 to cover Typenex’s legal fees,
accounting costs, due diligence, monitoring and other transaction costs in connection with the purchase and sale of the Typenex
Note. All loans received bear an interest rate of 10% per annum. The loan is due 23 months after the initial cash
purchase price is delivered to the Company. Typenex has pledged a 40% membership interest in Typenex Medical, LLC to secure
its obligations under all of the Typenex Notes. A
warrant to purchase shares of the Company has been issued to Typenex as of June 24, 2014. This warrant grants Typenex the
ability to purchase a number of fully paid and non-assessable shares of the Company’s stock, par value $0.001, equal to
$552,500 divided by the market price. This warrant is issued pursuant to the terms of the securities purchase agreement
as described above. Provided
there is an outstanding balance, the Company will pay an installment amount equal to $61,389 plus any accrued and unpaid interest
on the installment due date, which is six months after the initial loan disbursement. This installment amount is the maximum
that must be paid on any given installment due date, and is limited by the amounts owed. This amount can be converted at
the lesser of either the lender conversion price or at 70% of the average of the three lowest closing bid prices in the 20 trading
days immediately preceding the applicable conversion. Should the average trading price be less than $0.35 during any such
period, then the conversion factor will be reduced to 65% for all future conversion, additionally the conversion price will be
reduced by 5% if the Company’s common stock is not available for DWAC. Should the Company decide to prepay this amount,
there is a prepayment premium equal to 125% of the outstanding balance of the Typenex Note. Should the prepayment premium
not be paid within 2 days of the prepayment notice, the Company forfeits its right to prepay the Typenex Note. Under
this agreement, Typenex has the right at any time after the purchase price date until the outstanding balance has been paid in
full to convert any or all of the outstanding balance into shares of the Company’s common stock under the following formula:
the number of shares issued equals the amount being converted divided by $1. These shares must be delivered to Typenex within
three trading days of the conversion notice being given to the Company. Should any shares be sold to Typenex or any third
party at a value that is less than the effective lender conversion price, then the lender conversion price will be reduced to
equal such lower issuance price. The effective lender conversion price will also be adjusted as needed upon any forward
or reverse split of the Company’s shares. Should the Company fail to deliver the shares in a timely manner, a late
fee of the greater of $500 per day and 2% of the applicable lender conversion share value rounded to the nearest multiple of $100
will be assed for each day after the third that the Company is late (though not exceeding 200% of the applicable lender conversion
share value. In
the event of a default, the Typenex Note may be accelerated by Typenex by providing written notice to the Company. The outstanding
balance is immediately due and payable at the greater of the outstanding balance divided by the installment conversion price,
or the default effect, which is calculated by multiplying the conversion eligible outstanding balance by 15% for each major default
or 5% for each minor default and then adding the resulting product to the outstanding balance as of the date of default. In
addition, an interest rate of the lesser of 22% per annum (or the maximum rate permitted under law) will be applied to the outstanding
balance. Typenex is prohibited from owning more than 4.99% of the Company’s outstanding shares, unless the market
capitalization of the Company’s common stock is less than $10,000,000, in which case Typenex is prohibited from owning more
than 9.99% of the Company’s outstanding shares. On
a date that is 23 trading days from each date that the Company delivers conversion shares to Typenex, there is a true-up date
in which the Company will deliver additional shares if the installment conversion price on that date is less than the installment
conversion price used in the applicable installment notice. These additional shares will be equal to the difference between
the number of shares that would be delivered to Typenex at the time of the true-up date and the amount originally delivered.\ Notice
of Default On
February 3, 2015, the Company exercised its borrower offset right under the Typenex Note. Through this offset right, the
Company is entitled to deduct and offset any amount owing by Typenex under the initial securities purchase agreement dated June
24, 2014 from any amount owed by the Company under the note. The combined balance of the secured investor notes and the
investor notes as of the January 28, 2015 offset date was $890,800. In addition, the note balance prior to the offset included
$85,000 of unearned original issue discounts. In
conjunction with the Company’s exercise of its offset right, the Company and Typenex each hereby acknowledge that the secured
investor notes and the investor notes were offset against the Company balances owed under the note as of the offset date, and
as a result thereof, each of the secured investor notes and the investor notes is deemed to have been paid in full and are now
cancelled and terminated and the Company balance owed under the note has been reduced to $218,028 as of the offset date. Additionally,
the Company specifically acknowledges that Typenex has no further obligations under any of the secured investor notes and investor
notes. Further,
the Company acknowledges that the investor pledge agreement, dated June 24, 2014, and all security interests granted thereunder
with respect to the collateral (as defined in the investor pledge agreement have terminated and all such security interests shall
be deemed released. Notice
of Conversion
Date
of Notice Principal Market Price* Common Stock issued
January 15, 2015 $ 20,000 $ 0.00712 2,808,989
February 5, 2015 $ 18,500 $ 0.00257 7,206,856
Total $ 38,500 10,015,845 *Market
Price as defined by the Typenex Note</t>
  </si>
  <si>
    <t>Promissory Note</t>
  </si>
  <si>
    <t>15.
Promissory Note On
August 29, 2014, the company entered into a Promissory Note with YP Holdings, LLC for gross proceeds $100,000 as an advance towards
the Securities Purchase Agreement dated September 17, 2014 described in Note 13 (the “YP Note”). The YP Note
matures in 60-days and bears interest of 12% per annum. During the nine months ended November 30, 2014, the Company recorded
$18,000 in financing fees related to the YP Note. On September 17, 2014, the YP Note converted to equity in connection with
the Securities Purchase Agreement dated September 17, 2014 as discussed below. The Company has no further obligation under
the YP Note.</t>
  </si>
  <si>
    <t>Securities Purchase Agreement</t>
  </si>
  <si>
    <t xml:space="preserve">16.
Securities Purchase Agreement On
September 17, 2014, the Company entered into a securities purchase agreement with YP Holdings, LLC. YP Holdings, LLC has
no material relationship with the Company other than with respect to this agreement. Under
this agreement, the purchasers will be purchasing units of one common share and two warrants to purchase common shares for $0.09
per unit, for a total of $600,000. The common shares have a par value of $0.001 per share. The warrants are exercisable
for five years from the date of issuance and shall have an initial exercise price equal to $0.20. As a result of this agreement,
the Company will issue 6,666,667 common shares and 13,333,334 warrants to the purchasers. On August 29, 2014 and September
17, 2014, The
warrants can be exercised by paying the price for shares as stipulated by the warrant, or through cashless exercise, through which
the purchaser will be issued a number of shares equal to the number of warrant shares applied to the subject exercise multiplied
by the current market price on the date of conversion minus the exercise price on that date. This total is then divided
by the current market price on the date of conversion. The cashless exercise may only be exercised after six months have
passed from the original issuance of the warrants. The
purchaser has waived the clause prohibiting conversion of warrants into common shares if that would result in the purchaser owning
in excess of 4.99% of the outstanding shares. A second clause prohibits the conversion of warrants if the purchaser owns
in excess of 9.99% of the outstanding common shares. This clause can be waived by the purchaser providing notice of waiver. The
Company has agreed to pay a flat $20,000 to YP Holdings, LLC to reimburse them for the fees and expenses incurred by it in connection
with its due diligence review of the Company and the preparation, negotiation, executive, delivery and performance of the agreement. The
two parties also entered into a registration rights agreement. Under this agreement, the Company will prepare and file a
registration statement on Form S-1 in order to register all shares issued under the securities purchase agreement. The Company
will keep the registration statement continuously effective for a period of two years following the effective date of the registration
statement. The Company will pay all reasonable fees and expenses incurred with respect to this agreement. Unless previously
agreed to in writing, the Company may not register any shares other than those intended to be sold under this agreement. Should
the Company fail to comply with the registration rights agreement, the Company agrees to pay liquidated damages to YP Holdings,
LLC equal to 3% of the purchase price of the common shares paid by the purchaser for the first 30 day period, and 2% of such purchase
price for each subsequent 30 day period. These payments are payable upon demand in cash. Pursuant
to the registration rights agreement, the Company agreed to several lock-up agreements between itself and four shareholders of
the Company: Phoenix Bio Pharmaceuticals Corporation, Ronald Lusk, Lewis Humer, and Caduceus Industries LLC. Under these
agreements, each shareholder has agreed that they will not offer, pledge, sell, contract to sell, grant any options for sale or
transfer, distribute or dispose of, directly or indirectly, any shares of the Company for a 90 day period following the date that
the registration statement is declared effective. Additionally,
on September 16, 2014, the Company issued warrants to purchase 533,333 common shares to consultants for services rendered. The
warrants expire five years from the date of issuance and are exercisable for $0.20 per share. The Company has valued these
warrants using the Black Scholes option pricing model and has recorded expense related to the issuance of these warrants totaling
$104,578 during the year ended February 28, 2015. </t>
  </si>
  <si>
    <t>Corrections To Prior Financials As Filed</t>
  </si>
  <si>
    <t>Prior Period Adjustment [Abstract]</t>
  </si>
  <si>
    <t xml:space="preserve">17.
Corrections to Prior Financials As Filed Due
to a change in auditors and a subsequent review of the accounting treatment surrounding the Typenex Notes, there were corrections
of expenses related to the Derivative Liability and Beneficial Conversion Feature recorded on the Typenex Notes for the year ended
February 28, 2015. In addition, the carrying value of a Licence Agreement with Phoenix Bio Pharma and the Distribution agreement
with Go Kush, Inc was written back to zero. The table below for the shows the effects on Net loss, earnings per share, and accumulated
deficit for each of the periods.
Item Period Net
Loss Earnings
Per Share Accumulated
Deficit
Typenex
Note Year
Ended February 28, 2015 205,522 (0.00) 205,522
Phoenix
Bio Pharma Year
Ended February 28, 2015 5,514,189 (0.05) 7,166,667
Go
Kush, Inc Year
Ended February 28, 2015 141,800 (0.00) 154,800
Accounts
Payable Year
Ended February 28, 2015 157,167 (0.00) 165,000
Amendment
to Amortisation Year
Ended February 28, 2015 (642,654)
Total Year
Ended February 28, 2015 5,376,024 (0.06) 7,691,989 </t>
  </si>
  <si>
    <t>Subsequent Events</t>
  </si>
  <si>
    <t>Subsequent Events [Abstract]</t>
  </si>
  <si>
    <t>18. Subsequent
Events Notice
of Conversion
Date of Notice Principal Market Price* Conversion Shares True Up Shares Total Shares Issued
March 2, 2015 $ 14,000 $ 0.001393 10,050,257 — 10,050,251
March 31, 2015 — — — 22,045,006 22,045,006
May 14, 2015 $ 15,000 $ 0.000715 20,979,021 9,530,169 30,509,109
Total $ 29,000 31,029,272 31,575,175 62,604,447 *Market
Price as defined by the Typenex Note</t>
  </si>
  <si>
    <t>Summary of Significant Accounting Policies (Policies)</t>
  </si>
  <si>
    <t>Basis of Presentation</t>
  </si>
  <si>
    <t xml:space="preserve">Basis
of Presentation - </t>
  </si>
  <si>
    <t>Basis of Consolidation</t>
  </si>
  <si>
    <t>Basis
of Consolidation</t>
  </si>
  <si>
    <t>Use of Estimates</t>
  </si>
  <si>
    <t>Use
of Estimates - A
significant item that requires management’s estimates and assumptions is the estimate of proved oil reserves which are used in
the calculation of depletion, impairment of its properties and asset retirement obligations. Other items subject to estimates
and assumptions include the carrying amount of property, plant and equipment, valuation allowances for income taxes, valuation
of derivatives instruments and accrued liabilities, among others. Although management believes these estimates are reasonable,
actual results could differ from these estimates.</t>
  </si>
  <si>
    <t>Cash and cash equivalents</t>
  </si>
  <si>
    <t xml:space="preserve">Cash
and cash equivalents - </t>
  </si>
  <si>
    <t>Accounts Receivable</t>
  </si>
  <si>
    <t>Accounts
receivable</t>
  </si>
  <si>
    <t>Basic and Diluted Net Loss per Share</t>
  </si>
  <si>
    <t>Basic
and Diluted Net Loss per Share - Earnings per
Share</t>
  </si>
  <si>
    <t>Financial Instruments</t>
  </si>
  <si>
    <t xml:space="preserve">Financial
Instruments - Fair Value Measurements and Disclosures Level
1 - Level
2 - Level
3 - The
Company’s financial instruments consist principally of cash, accounts receivable, accounts payable and accrued liabilities,
amounts due to related parties, and convertible debenture.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 </t>
  </si>
  <si>
    <t>Derivative Financial Instruments</t>
  </si>
  <si>
    <t xml:space="preserve">Derivative
Financial Instruments - The
Company reviews the terms of the common stock, warrants and convertible debt it issues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The Company uses a Black-Scholes model for valuation of the derivativ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using the effective interest method. Derivative
instrument liabilities are classified in the balance sheet as current or non-current based on whether net cash settlement of the
derivative instrument could be required within the 12 months of the balance sheet date. </t>
  </si>
  <si>
    <t>Comprehensive Income</t>
  </si>
  <si>
    <t xml:space="preserve">Comprehensive
Loss - Comprehensive Income </t>
  </si>
  <si>
    <t>Stock-based Compensation</t>
  </si>
  <si>
    <t xml:space="preserve">Stock-based
Compensation - Compensation – Stock
Based Compensation Equity-Based Payments to Non-Employees We
account for share-based payments granted to non-employees in accordance with ASC Topic 505, “Equity Based Payments to Non-Employees.”
The Company determines the fair value of the stock-based payment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 The
fair value of each share based payment is estimated on the measurement date using the Black-Scholes model with the following assumptions,
which are determined at the beginning of each year and utilized in all calculations for that year: Risk-Free
Interest Rate. Expected
Volatility. Dividend
Yield. Expected
Term. Forfeitures. </t>
  </si>
  <si>
    <t>Revenue Recognition</t>
  </si>
  <si>
    <t xml:space="preserve">Revenue
Recognition – The
Company assesses the probability of collection based on a number of factors, including past transaction history with the customer
and the current financial condition of the customer. If the Company determines that collection of a fee is not reasonably assured,
revenue is deferred until the time collection becomes reasonably assured. Significant management judgment and estimates must be
made and used in connection with the revenue recognized in any accounting period. Material differences may result in the amount
and timing of our revenue for any period if our management made different judgments or utilized different estimates. </t>
  </si>
  <si>
    <t>Shipping and Handling Costs</t>
  </si>
  <si>
    <t>Shipping
and Handling costs — shipping and handling costs are included in cost of sales
in the Statements of Operations.</t>
  </si>
  <si>
    <t>Recent Accounting Pronouncements</t>
  </si>
  <si>
    <t xml:space="preserve">Recent
Accounting Pronouncements - </t>
  </si>
  <si>
    <t>Reclassifications</t>
  </si>
  <si>
    <t xml:space="preserve">Reclassifications
- </t>
  </si>
  <si>
    <t>Common Stock Options (Tables)</t>
  </si>
  <si>
    <t>Schedule of stock options outstanding and exercisable</t>
  </si>
  <si>
    <t xml:space="preserve">The
following table describes stock options outstanding and exercisable at February 28, 2015:
Options Outstanding and Exercisable
Options Outstanding Options Exercisable
Range of Exercise Prices Number Price Life Number Price Life
$ 0.34 2,500,000 $ 0.34 5 2,500,000 $ 0.34 5
5,000,000 2,500,000 </t>
  </si>
  <si>
    <t>Convertible Promissory Note (Tables)</t>
  </si>
  <si>
    <t>Convertible Promissory Note Tables Abstract</t>
  </si>
  <si>
    <t>Schedule of conversion activity of debt</t>
  </si>
  <si>
    <t>The table below lists the conversion activity and the shares of common stock issued
pursuant to each conversion:
Date
of Notice Principal Market Price* Common Stock issued
January 15, 2015 $ 20,000 $ 0.00712 2,808,989
February 5, 2015 $ 18,500 $ 0.00257 7,206,856
Total $ 38,500 10,015,845 *Market
Price as defined by the Typenex Note</t>
  </si>
  <si>
    <t>Corrections To Prior Financials As Filed (Tables)</t>
  </si>
  <si>
    <t>Schedule of effects on Net loss, earnings per share, and accumulated deficit for each of the periods</t>
  </si>
  <si>
    <t xml:space="preserve">The
table below for the shows the effects on Net loss, earnings per share, and accumulated deficit for each of the periods.
Item Period Net
Loss Earnings
Per Share Accumulated
Deficit
Typenex
Note Year
Ended February 28, 2015 205,522 (0.00) 205,522
Phoenix
Bio Pharma Year
Ended February 28, 2015 5,514,189 (0.05) 7,166,667
Go
Kush, Inc Year
Ended February 28, 2015 141,800 (0.00) 154,800
Accounts
Payable Year
Ended February 28, 2015 157,167 (0.00) 165,000
Amendment
to Amortisation Year
Ended February 28, 2015 (642,654)
Total Year
Ended February 28, 2015 5,376,024 (0.06) 7,691,989 </t>
  </si>
  <si>
    <t>Subsequent Events (Tables)</t>
  </si>
  <si>
    <t>Schedule of conversion of noteholders and shares issued</t>
  </si>
  <si>
    <t>The table below lists the conversion activity and the shares of common stock issued pursuant to each conversion and
shares issued:
Date of Notice Principal Market Price* Conversion Shares True Up Shares Total Shares Issued
March 2, 2015 $ 14,000 $ 0.001393 10,050,257 — 10,050,251
March 31, 2015 — — — 22,045,006 22,045,006
May 14, 2015 $ 15,000 $ 0.000715 20,979,021 9,530,169 30,509,109
Total $ 29,000 31,029,272 31,575,175 62,604,447 *Market
Price as defined by the Typenex Note</t>
  </si>
  <si>
    <t>License Agreement - Phoenix Bio Pharmaceuticals, Inc. (Details Narrative) - USD ($)</t>
  </si>
  <si>
    <t>Jul. 08, 2015</t>
  </si>
  <si>
    <t>Jan. 05, 2015</t>
  </si>
  <si>
    <t>Mar. 14, 2014</t>
  </si>
  <si>
    <t>Shares issued for agreement</t>
  </si>
  <si>
    <t>Impairment of license agreement</t>
  </si>
  <si>
    <t>Subsequent Event [Member]</t>
  </si>
  <si>
    <t>Reduction in paid in capital for impairment</t>
  </si>
  <si>
    <t>Additional License Agreement [Member]</t>
  </si>
  <si>
    <t>License Agreement</t>
  </si>
  <si>
    <t>License Agreement [Member]</t>
  </si>
  <si>
    <t>Phoenix Bio Pharm [Member] | Subsequent Event [Member]</t>
  </si>
  <si>
    <t>Common stock held by licensee</t>
  </si>
  <si>
    <t>Phoenix Bio Pharm [Member] | Subsequent Event [Member] | Series B Preferred Stock [Member]</t>
  </si>
  <si>
    <t>Number of shares to be received in exchange for common stock held</t>
  </si>
  <si>
    <t>Preferred stock, par value</t>
  </si>
  <si>
    <t>$ .0001</t>
  </si>
  <si>
    <t>Convertible preferred stock, conversion basis</t>
  </si>
  <si>
    <t>Preferred return value of preferred shares</t>
  </si>
  <si>
    <t>Phoenix Bio Pharm [Member] | Additional License Agreement [Member]</t>
  </si>
  <si>
    <t>Shares issued for agreement (shares)</t>
  </si>
  <si>
    <t>Term of the agreement</t>
  </si>
  <si>
    <t>10 years</t>
  </si>
  <si>
    <t>Useful life</t>
  </si>
  <si>
    <t>Issuance price per share</t>
  </si>
  <si>
    <t>$ .016</t>
  </si>
  <si>
    <t>Value of stock issuance over market value of license agreement (percent)</t>
  </si>
  <si>
    <t>33.00%</t>
  </si>
  <si>
    <t>Phoenix Bio Pharm [Member] | License Agreement [Member]</t>
  </si>
  <si>
    <t>Amortization expenses</t>
  </si>
  <si>
    <t>Distribution Agreement - Go Kush, Inc. (Details Narrative) - USD ($)</t>
  </si>
  <si>
    <t>Mar. 13, 2015</t>
  </si>
  <si>
    <t>Impairment of agreement</t>
  </si>
  <si>
    <t>Distribution Agreement [Member]</t>
  </si>
  <si>
    <t>Term of agreement</t>
  </si>
  <si>
    <t>Cannavest, Inc. (Details Narrative) - USD ($)</t>
  </si>
  <si>
    <t>2 Months Ended</t>
  </si>
  <si>
    <t>Jan. 06, 2015</t>
  </si>
  <si>
    <t>Dec. 23, 2014</t>
  </si>
  <si>
    <t>Warrant [Member]</t>
  </si>
  <si>
    <t>Number of common shares for issued warrants</t>
  </si>
  <si>
    <t>Exercise price</t>
  </si>
  <si>
    <t>Stockbased compensation expense</t>
  </si>
  <si>
    <t>Convertible Promissory Notes [Member]</t>
  </si>
  <si>
    <t>Debt amount</t>
  </si>
  <si>
    <t>Interest rate</t>
  </si>
  <si>
    <t>10.00%</t>
  </si>
  <si>
    <t>Conversion price per common share</t>
  </si>
  <si>
    <t>$ .02</t>
  </si>
  <si>
    <t>Raw materials inventory to be acquired</t>
  </si>
  <si>
    <t>Default interest rate</t>
  </si>
  <si>
    <t>12.00%</t>
  </si>
  <si>
    <t>Related Party Transactions (Details Narrative) - USD ($)</t>
  </si>
  <si>
    <t>Sep. 18, 2014</t>
  </si>
  <si>
    <t>Mar. 31, 2014</t>
  </si>
  <si>
    <t>Loans made to related parties</t>
  </si>
  <si>
    <t>Principal payments of related party loan</t>
  </si>
  <si>
    <t>Phoenix Pharms [Member]</t>
  </si>
  <si>
    <t>8.80%</t>
  </si>
  <si>
    <t>Advances repaid of related party loan</t>
  </si>
  <si>
    <t>Due to related party</t>
  </si>
  <si>
    <t>Expenses invoiced from related party</t>
  </si>
  <si>
    <t>Due from related party loan</t>
  </si>
  <si>
    <t>Due from related party</t>
  </si>
  <si>
    <t>Cash payments of related party loan</t>
  </si>
  <si>
    <t>Expense offset against related party loan</t>
  </si>
  <si>
    <t>Phoenix Pharms [Member] | New Product Development Agreement [Member]</t>
  </si>
  <si>
    <t>Monthly agreement payment</t>
  </si>
  <si>
    <t>Advisory service fees</t>
  </si>
  <si>
    <t>4 months</t>
  </si>
  <si>
    <t>Kronos [Member]</t>
  </si>
  <si>
    <t>Lease term</t>
  </si>
  <si>
    <t>4 years</t>
  </si>
  <si>
    <t>Monthly rent expense</t>
  </si>
  <si>
    <t>Rent expenses</t>
  </si>
  <si>
    <t>(Increase) Decrease in security deposit</t>
  </si>
  <si>
    <t>Phoenix Bio Pharm [Member]</t>
  </si>
  <si>
    <t>Russell Stone - CEO [Member] | Maximum [Member]</t>
  </si>
  <si>
    <t>Ownership interest of Company</t>
  </si>
  <si>
    <t>5.00%</t>
  </si>
  <si>
    <t>Mr. Humer - Director [Member]</t>
  </si>
  <si>
    <t>Consulting fee</t>
  </si>
  <si>
    <t>Common Stock (Details Narrative) - USD ($)</t>
  </si>
  <si>
    <t>Dec. 16, 2014</t>
  </si>
  <si>
    <t>Dec. 09, 2014</t>
  </si>
  <si>
    <t>Feb. 27, 2014</t>
  </si>
  <si>
    <t>Common stock reserved for issuance</t>
  </si>
  <si>
    <t>Restricted Common Stock [Member]</t>
  </si>
  <si>
    <t>Shares issued upon conversion of convertible debt (shares)</t>
  </si>
  <si>
    <t>Prinicpal amount of debt converted</t>
  </si>
  <si>
    <t>Consutling Agreement [Member]</t>
  </si>
  <si>
    <t>Shares issued for consulting services (shares)</t>
  </si>
  <si>
    <t>Shares issued for consulting services</t>
  </si>
  <si>
    <t>Securities Agreement [Member]</t>
  </si>
  <si>
    <t>Russell Stone - CEO [Member]</t>
  </si>
  <si>
    <t>Issuance of shares</t>
  </si>
  <si>
    <t>Common Stock Options (Details Narrative) - 2014 Stock Awards Plan [Member] - USD ($)</t>
  </si>
  <si>
    <t>Feb. 18, 2015</t>
  </si>
  <si>
    <t>Jun. 04, 2014</t>
  </si>
  <si>
    <t>Authorized common shares to grant under plan</t>
  </si>
  <si>
    <t>Number of options unvested, end period</t>
  </si>
  <si>
    <t>Former CEO [Member]</t>
  </si>
  <si>
    <t>Stock options granted</t>
  </si>
  <si>
    <t>Exercise price of options granted</t>
  </si>
  <si>
    <t>Value of stock options granted</t>
  </si>
  <si>
    <t>Number of options vested</t>
  </si>
  <si>
    <t>Vesting term of options</t>
  </si>
  <si>
    <t>3 years</t>
  </si>
  <si>
    <t>Stock options cancelled</t>
  </si>
  <si>
    <t>Number of options vested and exerciseable options</t>
  </si>
  <si>
    <t>Common Stock Options (Details) - 2014 Stock Awards Plan [Member]</t>
  </si>
  <si>
    <t>Feb. 28, 2015$ / sharesshares</t>
  </si>
  <si>
    <t>Stock options Outstanding, end | shares</t>
  </si>
  <si>
    <t>Stock options Outstanding, exercise price | $ / shares</t>
  </si>
  <si>
    <t>$ .34</t>
  </si>
  <si>
    <t>Life of stock options, outstanding</t>
  </si>
  <si>
    <t>5 years</t>
  </si>
  <si>
    <t>Stock options Exercisable, end | shares</t>
  </si>
  <si>
    <t>Stock options Exercisable, exercise price | $ / shares</t>
  </si>
  <si>
    <t>Life of stock options, exercisable</t>
  </si>
  <si>
    <t>Convertible Promissory Note (Details Narrative) - USD ($)</t>
  </si>
  <si>
    <t>Feb. 12, 2015</t>
  </si>
  <si>
    <t>Jun. 24, 2014</t>
  </si>
  <si>
    <t>Nov. 30, 2014</t>
  </si>
  <si>
    <t>Jan. 28, 2015</t>
  </si>
  <si>
    <t>Jan. 24, 2015</t>
  </si>
  <si>
    <t>Jan. 09, 2015</t>
  </si>
  <si>
    <t>Sep. 17, 2014</t>
  </si>
  <si>
    <t>Common stock reserved for conversion of debt</t>
  </si>
  <si>
    <t>Derivative liability</t>
  </si>
  <si>
    <t>Securities Agreement [Member] | Minimum [Member]</t>
  </si>
  <si>
    <t>4.99%</t>
  </si>
  <si>
    <t>Securities Agreement [Member] | Maximum [Member]</t>
  </si>
  <si>
    <t>9.99%</t>
  </si>
  <si>
    <t>Securities Agreement [Member] | Typenex Note [Member]</t>
  </si>
  <si>
    <t>Original issue discount</t>
  </si>
  <si>
    <t>Number of tranches</t>
  </si>
  <si>
    <t>Membership interest pledged</t>
  </si>
  <si>
    <t>40.00%</t>
  </si>
  <si>
    <t>Warrant issued fair value</t>
  </si>
  <si>
    <t>Debt installment amount</t>
  </si>
  <si>
    <t>Number of consecutive trading days</t>
  </si>
  <si>
    <t>20 days</t>
  </si>
  <si>
    <t>Conversion price equals average closing bid price (percent)</t>
  </si>
  <si>
    <t>70.00%</t>
  </si>
  <si>
    <t>Share price</t>
  </si>
  <si>
    <t>Conversion price reduction due to closing bid price (percent)</t>
  </si>
  <si>
    <t>65.00%</t>
  </si>
  <si>
    <t>Conversion price reduction due to availability of common stock (percent)</t>
  </si>
  <si>
    <t>Prepayment premium (percent)</t>
  </si>
  <si>
    <t>125.00%</t>
  </si>
  <si>
    <t>Late fee for failure to deliver shares</t>
  </si>
  <si>
    <t>Late fee applicable lender conversion share value (percent)</t>
  </si>
  <si>
    <t>2.00%</t>
  </si>
  <si>
    <t>Maximum late fee applicable lender conversion share value (percent)</t>
  </si>
  <si>
    <t>200.00%</t>
  </si>
  <si>
    <t>22.00%</t>
  </si>
  <si>
    <t>Major default rate of conversion eligible balance (percent)</t>
  </si>
  <si>
    <t>15.00%</t>
  </si>
  <si>
    <t>Minor default rate of conversion eligible balance (percent)</t>
  </si>
  <si>
    <t>Number of trading days from coversion date</t>
  </si>
  <si>
    <t>23 days</t>
  </si>
  <si>
    <t>Outstanding debt amount</t>
  </si>
  <si>
    <t>Amount of penalty waived</t>
  </si>
  <si>
    <t>Proceeds from notes payable, net</t>
  </si>
  <si>
    <t>Financing costs</t>
  </si>
  <si>
    <t>Interest expense - debt</t>
  </si>
  <si>
    <t>Costs payable under agreement</t>
  </si>
  <si>
    <t>Securities Agreement [Member] | Typenex Note [Member] | Notice #1 [Member]</t>
  </si>
  <si>
    <t>Default penalty of outstanding balance (percent)</t>
  </si>
  <si>
    <t>115.00%</t>
  </si>
  <si>
    <t>Securities Agreement [Member] | Typenex Note [Member] | Minimum [Member]</t>
  </si>
  <si>
    <t>Market capitalization under agreement</t>
  </si>
  <si>
    <t>Securities Agreement [Member] | Typenex Note [Member] | Maximum [Member]</t>
  </si>
  <si>
    <t>Securities Agreement [Member] | Typenex Note [Member] | Tranche [Member]</t>
  </si>
  <si>
    <t>Debt term</t>
  </si>
  <si>
    <t>23 months</t>
  </si>
  <si>
    <t>Convertible Promissory Note (Details) - USD ($)</t>
  </si>
  <si>
    <t>Notice #1 [Member]</t>
  </si>
  <si>
    <t>Date of Notice</t>
  </si>
  <si>
    <t>Jan. 1,
		2015</t>
  </si>
  <si>
    <t>Debt principal amount</t>
  </si>
  <si>
    <t>Market Price</t>
  </si>
  <si>
    <t>[1]</t>
  </si>
  <si>
    <t>Common Stock Issued (shares)</t>
  </si>
  <si>
    <t>Notice #2 [Member]</t>
  </si>
  <si>
    <t>Feb. 5,
		2015</t>
  </si>
  <si>
    <t>Total [Member]</t>
  </si>
  <si>
    <t>Market Price as defined by Typenex Note</t>
  </si>
  <si>
    <t>Promissory Note (Details Narrative) - Promissory Note [Member] - USD ($)</t>
  </si>
  <si>
    <t>60 days</t>
  </si>
  <si>
    <t>Financing fees</t>
  </si>
  <si>
    <t>Securities Purchase Agreement (Details Narrative) - USD ($)</t>
  </si>
  <si>
    <t>Proceeds from issuance of purchasing units</t>
  </si>
  <si>
    <t>Liquidated damages first 30 days (percent)</t>
  </si>
  <si>
    <t>3.00%</t>
  </si>
  <si>
    <t>Liquidated damages subsequent 30 days (percent)</t>
  </si>
  <si>
    <t>Unit price (per unit)</t>
  </si>
  <si>
    <t>Securities Agreement [Member] | Purchasing Unit [Member]</t>
  </si>
  <si>
    <t>Number of common shares per unit</t>
  </si>
  <si>
    <t>Number of warrants per unit</t>
  </si>
  <si>
    <t>Warrant term</t>
  </si>
  <si>
    <t>Consutling Agreement [Member] | Warrant [Member]</t>
  </si>
  <si>
    <t>Issuance of warrants</t>
  </si>
  <si>
    <t>Number of warrants issued for services</t>
  </si>
  <si>
    <t>Corrections To Prior Financials As Filed (Details) - USD ($)</t>
  </si>
  <si>
    <t>Earnings per share</t>
  </si>
  <si>
    <t>Accumulated deficit</t>
  </si>
  <si>
    <t>Adjustments for Corrections [Member]</t>
  </si>
  <si>
    <t>Adjustments for Corrections [Member] | Amortization Expense [Member]</t>
  </si>
  <si>
    <t>Adjustments for Corrections [Member] | Accounts Payable [Member]</t>
  </si>
  <si>
    <t>Adjustments for Corrections [Member] | Distribution Agreement [Member]</t>
  </si>
  <si>
    <t>Adjustments for Corrections [Member] | Phoenix Bio Pharm [Member]</t>
  </si>
  <si>
    <t>$ (.05)</t>
  </si>
  <si>
    <t>Adjustments for Corrections [Member] | Typenex Note [Member]</t>
  </si>
  <si>
    <t>Subsequent Events (Details) - USD ($)</t>
  </si>
  <si>
    <t>5 Months Ended</t>
  </si>
  <si>
    <t>Jul. 30, 2015</t>
  </si>
  <si>
    <t>Subsequent Event [Member] | Notice #1 [Member]</t>
  </si>
  <si>
    <t>Mar. 2,
		2015</t>
  </si>
  <si>
    <t>$ .001393</t>
  </si>
  <si>
    <t>Conversion shares</t>
  </si>
  <si>
    <t>Subsequent Event [Member] | Notice #2 [Member]</t>
  </si>
  <si>
    <t>Mar. 31,
		2015</t>
  </si>
  <si>
    <t>True up shares</t>
  </si>
  <si>
    <t>Subsequent Event [Member] | Notice #3 [Member]</t>
  </si>
  <si>
    <t>May 14,
		2015</t>
  </si>
  <si>
    <t>$ .000715</t>
  </si>
  <si>
    <t>Subsequent Event [Member] | Total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5" t="n">
        <v>1493212</v>
      </c>
    </row>
    <row r="11" spans="1:4">
      <c r="A11" s="4" t="s">
        <v>19</v>
      </c>
      <c r="B11" s="4" t="s">
        <v>20</v>
      </c>
    </row>
    <row r="12" spans="1:4">
      <c r="A12" s="4" t="s">
        <v>21</v>
      </c>
      <c r="B12" s="4" t="s">
        <v>22</v>
      </c>
    </row>
    <row r="13" spans="1:4">
      <c r="A13" s="4" t="s">
        <v>23</v>
      </c>
      <c r="B13" s="4" t="s">
        <v>22</v>
      </c>
    </row>
    <row r="14" spans="1:4">
      <c r="A14" s="4" t="s">
        <v>24</v>
      </c>
      <c r="B14" s="4" t="s">
        <v>25</v>
      </c>
    </row>
    <row r="15" spans="1:4">
      <c r="A15" s="4" t="s">
        <v>26</v>
      </c>
      <c r="C15" s="5" t="n">
        <v>423927259</v>
      </c>
    </row>
    <row r="16" spans="1:4">
      <c r="A16" s="4" t="s">
        <v>27</v>
      </c>
      <c r="D16" s="6" t="n">
        <v>16885689</v>
      </c>
    </row>
    <row r="17" spans="1:4">
      <c r="A17" s="4" t="s">
        <v>28</v>
      </c>
      <c r="B17" s="4" t="s">
        <v>29</v>
      </c>
    </row>
    <row r="18" spans="1:4">
      <c r="A18" s="4" t="s">
        <v>30</v>
      </c>
      <c r="B18" s="4" t="s">
        <v>22</v>
      </c>
    </row>
    <row r="19" spans="1:4">
      <c r="A19" s="4" t="s">
        <v>31</v>
      </c>
      <c r="B19" s="4" t="s">
        <v>32</v>
      </c>
    </row>
    <row r="20" spans="1:4">
      <c r="A20" s="4" t="s">
        <v>33</v>
      </c>
      <c r="B20"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35</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35</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0</v>
      </c>
      <c r="B1" s="2" t="s">
        <v>1</v>
      </c>
    </row>
    <row r="2" spans="1:2">
      <c r="B2" s="2" t="s">
        <v>35</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3</v>
      </c>
      <c r="B1" s="2" t="s">
        <v>1</v>
      </c>
    </row>
    <row r="2" spans="1:2">
      <c r="B2" s="2" t="s">
        <v>35</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6</v>
      </c>
      <c r="B1" s="2" t="s">
        <v>1</v>
      </c>
    </row>
    <row r="2" spans="1:2">
      <c r="B2" s="2" t="s">
        <v>35</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9</v>
      </c>
      <c r="B1" s="2" t="s">
        <v>1</v>
      </c>
    </row>
    <row r="2" spans="1:2">
      <c r="B2" s="2" t="s">
        <v>35</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2</v>
      </c>
      <c r="B1" s="2" t="s">
        <v>1</v>
      </c>
    </row>
    <row r="2" spans="1:2">
      <c r="B2" s="2" t="s">
        <v>35</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35</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8</v>
      </c>
      <c r="B1" s="2" t="s">
        <v>1</v>
      </c>
    </row>
    <row r="2" spans="1:2">
      <c r="B2" s="2" t="s">
        <v>35</v>
      </c>
    </row>
    <row r="3" spans="1:2">
      <c r="A3" s="3" t="s">
        <v>188</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35</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9400</v>
      </c>
      <c r="C3" s="6" t="n">
        <v>6104</v>
      </c>
    </row>
    <row r="4" spans="1:3">
      <c r="A4" s="4" t="s">
        <v>38</v>
      </c>
      <c r="B4" s="5" t="n">
        <v>2300</v>
      </c>
      <c r="C4" s="4" t="s">
        <v>39</v>
      </c>
    </row>
    <row r="5" spans="1:3">
      <c r="A5" s="4" t="s">
        <v>40</v>
      </c>
      <c r="B5" s="5" t="n">
        <v>258122</v>
      </c>
      <c r="C5" s="4" t="s">
        <v>39</v>
      </c>
    </row>
    <row r="6" spans="1:3">
      <c r="A6" s="4" t="s">
        <v>41</v>
      </c>
      <c r="B6" s="5" t="n">
        <v>1211340</v>
      </c>
      <c r="C6" s="4" t="s">
        <v>39</v>
      </c>
    </row>
    <row r="7" spans="1:3">
      <c r="A7" s="4" t="s">
        <v>42</v>
      </c>
      <c r="B7" s="5" t="n">
        <v>141664</v>
      </c>
      <c r="C7" s="4" t="s">
        <v>39</v>
      </c>
    </row>
    <row r="8" spans="1:3">
      <c r="A8" s="4" t="s">
        <v>43</v>
      </c>
      <c r="B8" s="5" t="n">
        <v>1622826</v>
      </c>
      <c r="C8" s="5" t="n">
        <v>6104</v>
      </c>
    </row>
    <row r="9" spans="1:3">
      <c r="A9" s="4" t="s">
        <v>44</v>
      </c>
      <c r="B9" s="5" t="n">
        <v>1250</v>
      </c>
      <c r="C9" s="4" t="s">
        <v>39</v>
      </c>
    </row>
    <row r="10" spans="1:3">
      <c r="A10" s="4" t="s">
        <v>45</v>
      </c>
      <c r="B10" s="5" t="n">
        <v>1624076</v>
      </c>
      <c r="C10" s="5" t="n">
        <v>6104</v>
      </c>
    </row>
    <row r="11" spans="1:3">
      <c r="A11" s="3" t="s">
        <v>46</v>
      </c>
    </row>
    <row r="12" spans="1:3">
      <c r="A12" s="4" t="s">
        <v>47</v>
      </c>
      <c r="B12" s="5" t="n">
        <v>409701</v>
      </c>
      <c r="C12" s="5" t="n">
        <v>10016</v>
      </c>
    </row>
    <row r="13" spans="1:3">
      <c r="A13" s="4" t="s">
        <v>48</v>
      </c>
      <c r="B13" s="5" t="n">
        <v>50000</v>
      </c>
      <c r="C13" s="4" t="s">
        <v>39</v>
      </c>
    </row>
    <row r="14" spans="1:3">
      <c r="A14" s="4" t="s">
        <v>49</v>
      </c>
      <c r="B14" s="5" t="n">
        <v>459701</v>
      </c>
      <c r="C14" s="5" t="n">
        <v>10016</v>
      </c>
    </row>
    <row r="15" spans="1:3">
      <c r="A15" s="4" t="s">
        <v>50</v>
      </c>
      <c r="B15" s="5" t="n">
        <v>194746</v>
      </c>
      <c r="C15" s="4" t="s">
        <v>39</v>
      </c>
    </row>
    <row r="16" spans="1:3">
      <c r="A16" s="4" t="s">
        <v>51</v>
      </c>
      <c r="B16" s="5" t="n">
        <v>1222027</v>
      </c>
      <c r="C16" s="4" t="s">
        <v>39</v>
      </c>
    </row>
    <row r="17" spans="1:3">
      <c r="A17" s="4" t="s">
        <v>52</v>
      </c>
      <c r="B17" s="5" t="n">
        <v>169868</v>
      </c>
      <c r="C17" s="4" t="s">
        <v>39</v>
      </c>
    </row>
    <row r="18" spans="1:3">
      <c r="A18" s="4" t="s">
        <v>53</v>
      </c>
      <c r="B18" s="4" t="s">
        <v>39</v>
      </c>
      <c r="C18" s="5" t="n">
        <v>420</v>
      </c>
    </row>
    <row r="19" spans="1:3">
      <c r="A19" s="4" t="s">
        <v>54</v>
      </c>
      <c r="B19" s="5" t="n">
        <v>2046342</v>
      </c>
      <c r="C19" s="5" t="n">
        <v>10436</v>
      </c>
    </row>
    <row r="20" spans="1:3">
      <c r="A20" s="3" t="s">
        <v>55</v>
      </c>
    </row>
    <row r="21" spans="1:3">
      <c r="A21" s="4" t="s">
        <v>56</v>
      </c>
      <c r="B21" s="5" t="n">
        <v>361323</v>
      </c>
      <c r="C21" s="5" t="n">
        <v>63000</v>
      </c>
    </row>
    <row r="22" spans="1:3">
      <c r="A22" s="4" t="s">
        <v>57</v>
      </c>
      <c r="B22" s="5" t="n">
        <v>17247631</v>
      </c>
      <c r="C22" s="5" t="n">
        <v>599920</v>
      </c>
    </row>
    <row r="23" spans="1:3">
      <c r="A23" s="4" t="s">
        <v>58</v>
      </c>
      <c r="B23" s="5" t="n">
        <v>-18031220</v>
      </c>
      <c r="C23" s="5" t="n">
        <v>-667252</v>
      </c>
    </row>
    <row r="24" spans="1:3">
      <c r="A24" s="4" t="s">
        <v>59</v>
      </c>
      <c r="B24" s="5" t="n">
        <v>-422266</v>
      </c>
      <c r="C24" s="5" t="n">
        <v>-4332</v>
      </c>
    </row>
    <row r="25" spans="1:3">
      <c r="A25" s="4" t="s">
        <v>60</v>
      </c>
      <c r="B25" s="6" t="n">
        <v>1624076</v>
      </c>
      <c r="C25" s="6" t="n">
        <v>61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3</v>
      </c>
      <c r="B1" s="2" t="s">
        <v>1</v>
      </c>
    </row>
    <row r="2" spans="1:2">
      <c r="B2" s="2" t="s">
        <v>35</v>
      </c>
    </row>
    <row r="3" spans="1:2">
      <c r="A3" s="3" t="s">
        <v>193</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5</v>
      </c>
      <c r="B1" s="2" t="s">
        <v>1</v>
      </c>
    </row>
    <row r="2" spans="1:2">
      <c r="B2" s="2" t="s">
        <v>35</v>
      </c>
    </row>
    <row r="3" spans="1:2">
      <c r="A3" s="3" t="s">
        <v>195</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35</v>
      </c>
    </row>
    <row r="3" spans="1:2">
      <c r="A3" s="3" t="s">
        <v>197</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35</v>
      </c>
    </row>
    <row r="3" spans="1:2">
      <c r="A3" s="3" t="s">
        <v>200</v>
      </c>
    </row>
    <row r="4" spans="1:2">
      <c r="A4" s="4" t="s">
        <v>199</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35</v>
      </c>
    </row>
    <row r="3" spans="1:2">
      <c r="A3" s="3" t="s">
        <v>203</v>
      </c>
    </row>
    <row r="4" spans="1:2">
      <c r="A4" s="4" t="s">
        <v>202</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35</v>
      </c>
    </row>
    <row r="3" spans="1:2">
      <c r="A3" s="3" t="s">
        <v>160</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222</v>
      </c>
      <c r="B12" s="4" t="s">
        <v>223</v>
      </c>
    </row>
    <row r="13" spans="1:2">
      <c r="A13" s="4" t="s">
        <v>224</v>
      </c>
      <c r="B13" s="4" t="s">
        <v>225</v>
      </c>
    </row>
    <row r="14" spans="1:2">
      <c r="A14" s="4" t="s">
        <v>226</v>
      </c>
      <c r="B14" s="4" t="s">
        <v>227</v>
      </c>
    </row>
    <row r="15" spans="1:2">
      <c r="A15" s="4" t="s">
        <v>228</v>
      </c>
      <c r="B15" s="4" t="s">
        <v>229</v>
      </c>
    </row>
    <row r="16" spans="1:2">
      <c r="A16" s="4" t="s">
        <v>230</v>
      </c>
      <c r="B16" s="4" t="s">
        <v>231</v>
      </c>
    </row>
    <row r="17" spans="1:2">
      <c r="A17" s="4" t="s">
        <v>232</v>
      </c>
      <c r="B17"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35</v>
      </c>
    </row>
    <row r="3" spans="1:2">
      <c r="A3" s="3" t="s">
        <v>191</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7</v>
      </c>
      <c r="B1" s="2" t="s">
        <v>1</v>
      </c>
    </row>
    <row r="2" spans="1:2">
      <c r="B2" s="2" t="s">
        <v>35</v>
      </c>
    </row>
    <row r="3" spans="1:2">
      <c r="A3" s="3" t="s">
        <v>238</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35</v>
      </c>
    </row>
    <row r="3" spans="1:2">
      <c r="A3" s="3" t="s">
        <v>200</v>
      </c>
    </row>
    <row r="4" spans="1:2">
      <c r="A4" s="4" t="s">
        <v>242</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4</v>
      </c>
      <c r="B1" s="2" t="s">
        <v>1</v>
      </c>
    </row>
    <row r="2" spans="1:2">
      <c r="B2" s="2" t="s">
        <v>35</v>
      </c>
    </row>
    <row r="3" spans="1:2">
      <c r="A3" s="3" t="s">
        <v>203</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1</v>
      </c>
      <c r="B1" s="2" t="s">
        <v>2</v>
      </c>
      <c r="C1" s="2" t="s">
        <v>35</v>
      </c>
      <c r="D1" s="2" t="s">
        <v>62</v>
      </c>
    </row>
    <row r="2" spans="1:4">
      <c r="A2" s="3" t="s">
        <v>63</v>
      </c>
    </row>
    <row r="3" spans="1:4">
      <c r="A3" s="4" t="s">
        <v>64</v>
      </c>
      <c r="B3" s="7" t="n">
        <v>0.001</v>
      </c>
      <c r="C3" s="7" t="n">
        <v>0.001</v>
      </c>
      <c r="D3" s="7" t="n">
        <v>0.001</v>
      </c>
    </row>
    <row r="4" spans="1:4">
      <c r="A4" s="4" t="s">
        <v>65</v>
      </c>
      <c r="B4" s="5" t="n">
        <v>1000000000</v>
      </c>
      <c r="C4" s="5" t="n">
        <v>1000000000</v>
      </c>
      <c r="D4" s="5" t="n">
        <v>100000000</v>
      </c>
    </row>
    <row r="5" spans="1:4">
      <c r="A5" s="4" t="s">
        <v>66</v>
      </c>
      <c r="B5" s="5" t="n">
        <v>361322812</v>
      </c>
      <c r="C5" s="5" t="n">
        <v>63000000</v>
      </c>
    </row>
    <row r="6" spans="1:4">
      <c r="A6" s="4" t="s">
        <v>67</v>
      </c>
      <c r="B6" s="5" t="n">
        <v>361322812</v>
      </c>
      <c r="C6" s="5" t="n">
        <v>63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47</v>
      </c>
      <c r="B1" s="2" t="s">
        <v>248</v>
      </c>
      <c r="C1" s="2" t="s">
        <v>249</v>
      </c>
      <c r="D1" s="2" t="s">
        <v>250</v>
      </c>
      <c r="E1" s="2" t="s">
        <v>2</v>
      </c>
      <c r="F1" s="2" t="s">
        <v>2</v>
      </c>
      <c r="G1" s="2" t="s">
        <v>2</v>
      </c>
      <c r="H1" s="2" t="s">
        <v>35</v>
      </c>
    </row>
    <row r="2" spans="1:8">
      <c r="A2" s="4" t="s">
        <v>251</v>
      </c>
      <c r="G2" s="6" t="n">
        <v>159000</v>
      </c>
    </row>
    <row r="3" spans="1:8">
      <c r="A3" s="4" t="s">
        <v>252</v>
      </c>
      <c r="G3" s="5" t="n">
        <v>14168989</v>
      </c>
      <c r="H3" s="4" t="s">
        <v>39</v>
      </c>
    </row>
    <row r="4" spans="1:8">
      <c r="A4" s="4" t="s">
        <v>253</v>
      </c>
    </row>
    <row r="5" spans="1:8">
      <c r="A5" s="4" t="s">
        <v>252</v>
      </c>
      <c r="B5" s="6" t="n">
        <v>14014189</v>
      </c>
    </row>
    <row r="6" spans="1:8">
      <c r="A6" s="4" t="s">
        <v>254</v>
      </c>
      <c r="B6" s="6" t="n">
        <v>-2282132</v>
      </c>
    </row>
    <row r="7" spans="1:8">
      <c r="A7" s="4" t="s">
        <v>255</v>
      </c>
    </row>
    <row r="8" spans="1:8">
      <c r="A8" s="4" t="s">
        <v>256</v>
      </c>
      <c r="E8" s="6" t="n">
        <v>2000000</v>
      </c>
      <c r="F8" s="6" t="n">
        <v>2000000</v>
      </c>
      <c r="G8" s="5" t="n">
        <v>2000000</v>
      </c>
    </row>
    <row r="9" spans="1:8">
      <c r="A9" s="4" t="s">
        <v>257</v>
      </c>
    </row>
    <row r="10" spans="1:8">
      <c r="A10" s="4" t="s">
        <v>256</v>
      </c>
      <c r="E10" s="5" t="n">
        <v>6500000</v>
      </c>
      <c r="F10" s="5" t="n">
        <v>6500000</v>
      </c>
      <c r="G10" s="6" t="n">
        <v>6500000</v>
      </c>
    </row>
    <row r="11" spans="1:8">
      <c r="A11" s="4" t="s">
        <v>258</v>
      </c>
    </row>
    <row r="12" spans="1:8">
      <c r="A12" s="4" t="s">
        <v>259</v>
      </c>
      <c r="B12" s="5" t="n">
        <v>276000000</v>
      </c>
    </row>
    <row r="13" spans="1:8">
      <c r="A13" s="4" t="s">
        <v>260</v>
      </c>
    </row>
    <row r="14" spans="1:8">
      <c r="A14" s="4" t="s">
        <v>261</v>
      </c>
      <c r="B14" s="5" t="n">
        <v>2000000</v>
      </c>
    </row>
    <row r="15" spans="1:8">
      <c r="A15" s="4" t="s">
        <v>262</v>
      </c>
      <c r="B15" s="4" t="s">
        <v>263</v>
      </c>
    </row>
    <row r="16" spans="1:8">
      <c r="A16" s="4" t="s">
        <v>264</v>
      </c>
      <c r="B16" s="5" t="n">
        <v>100</v>
      </c>
    </row>
    <row r="17" spans="1:8">
      <c r="A17" s="4" t="s">
        <v>265</v>
      </c>
      <c r="B17" s="6" t="n">
        <v>100</v>
      </c>
    </row>
    <row r="18" spans="1:8">
      <c r="A18" s="4" t="s">
        <v>266</v>
      </c>
    </row>
    <row r="19" spans="1:8">
      <c r="A19" s="4" t="s">
        <v>267</v>
      </c>
      <c r="C19" s="5" t="n">
        <v>250000000</v>
      </c>
    </row>
    <row r="20" spans="1:8">
      <c r="A20" s="4" t="s">
        <v>251</v>
      </c>
      <c r="C20" s="6" t="n">
        <v>4000000</v>
      </c>
    </row>
    <row r="21" spans="1:8">
      <c r="A21" s="4" t="s">
        <v>268</v>
      </c>
      <c r="C21" s="4" t="s">
        <v>269</v>
      </c>
    </row>
    <row r="22" spans="1:8">
      <c r="A22" s="4" t="s">
        <v>270</v>
      </c>
      <c r="C22" s="4" t="s">
        <v>269</v>
      </c>
    </row>
    <row r="23" spans="1:8">
      <c r="A23" s="4" t="s">
        <v>271</v>
      </c>
      <c r="C23" s="4" t="s">
        <v>272</v>
      </c>
    </row>
    <row r="24" spans="1:8">
      <c r="A24" s="4" t="s">
        <v>273</v>
      </c>
      <c r="C24" s="4" t="s">
        <v>274</v>
      </c>
    </row>
    <row r="25" spans="1:8">
      <c r="A25" s="4" t="s">
        <v>252</v>
      </c>
      <c r="E25" s="6" t="n">
        <v>2000000</v>
      </c>
    </row>
    <row r="26" spans="1:8">
      <c r="A26" s="4" t="s">
        <v>275</v>
      </c>
    </row>
    <row r="27" spans="1:8">
      <c r="A27" s="4" t="s">
        <v>267</v>
      </c>
      <c r="D27" s="5" t="n">
        <v>26000000</v>
      </c>
    </row>
    <row r="28" spans="1:8">
      <c r="A28" s="4" t="s">
        <v>251</v>
      </c>
      <c r="D28" s="6" t="n">
        <v>13000000</v>
      </c>
    </row>
    <row r="29" spans="1:8">
      <c r="A29" s="4" t="s">
        <v>276</v>
      </c>
      <c r="F29" s="5" t="n">
        <v>1300000</v>
      </c>
    </row>
    <row r="30" spans="1:8">
      <c r="A30" s="4" t="s">
        <v>268</v>
      </c>
      <c r="D30" s="4" t="s">
        <v>269</v>
      </c>
    </row>
    <row r="31" spans="1:8">
      <c r="A31" s="4" t="s">
        <v>270</v>
      </c>
      <c r="D31" s="4" t="s">
        <v>269</v>
      </c>
    </row>
    <row r="32" spans="1:8">
      <c r="A32" s="4" t="s">
        <v>252</v>
      </c>
      <c r="F32" s="6" t="n">
        <v>65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277</v>
      </c>
      <c r="B1" s="2" t="s">
        <v>278</v>
      </c>
      <c r="C1" s="2" t="s">
        <v>2</v>
      </c>
      <c r="D1" s="2" t="s">
        <v>2</v>
      </c>
      <c r="E1" s="2" t="s">
        <v>35</v>
      </c>
    </row>
    <row r="2" spans="1:5">
      <c r="A2" s="4" t="s">
        <v>251</v>
      </c>
      <c r="D2" s="6" t="n">
        <v>159000</v>
      </c>
    </row>
    <row r="3" spans="1:5">
      <c r="A3" s="4" t="s">
        <v>279</v>
      </c>
      <c r="D3" s="6" t="n">
        <v>14168989</v>
      </c>
      <c r="E3" s="4" t="s">
        <v>39</v>
      </c>
    </row>
    <row r="4" spans="1:5">
      <c r="A4" s="4" t="s">
        <v>280</v>
      </c>
    </row>
    <row r="5" spans="1:5">
      <c r="A5" s="4" t="s">
        <v>267</v>
      </c>
      <c r="B5" s="5" t="n">
        <v>200000</v>
      </c>
    </row>
    <row r="6" spans="1:5">
      <c r="A6" s="4" t="s">
        <v>251</v>
      </c>
      <c r="B6" s="6" t="n">
        <v>172000</v>
      </c>
    </row>
    <row r="7" spans="1:5">
      <c r="A7" s="4" t="s">
        <v>276</v>
      </c>
      <c r="C7" s="6" t="n">
        <v>17200</v>
      </c>
    </row>
    <row r="8" spans="1:5">
      <c r="A8" s="4" t="s">
        <v>281</v>
      </c>
      <c r="B8" s="4" t="s">
        <v>269</v>
      </c>
    </row>
    <row r="9" spans="1:5">
      <c r="A9" s="4" t="s">
        <v>279</v>
      </c>
      <c r="C9" s="5" t="n">
        <v>141800</v>
      </c>
    </row>
    <row r="10" spans="1:5">
      <c r="A10" s="4" t="s">
        <v>254</v>
      </c>
      <c r="C10" s="6" t="n">
        <v>-13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s>
  <sheetData>
    <row r="1" spans="1:4">
      <c r="A1" s="1" t="s">
        <v>282</v>
      </c>
      <c r="B1" s="2" t="s">
        <v>283</v>
      </c>
    </row>
    <row r="2" spans="1:4">
      <c r="B2" s="2" t="s">
        <v>2</v>
      </c>
      <c r="C2" s="2" t="s">
        <v>284</v>
      </c>
      <c r="D2" s="2" t="s">
        <v>285</v>
      </c>
    </row>
    <row r="3" spans="1:4">
      <c r="A3" s="4" t="s">
        <v>286</v>
      </c>
    </row>
    <row r="4" spans="1:4">
      <c r="A4" s="4" t="s">
        <v>287</v>
      </c>
      <c r="C4" s="5" t="n">
        <v>20000000</v>
      </c>
    </row>
    <row r="5" spans="1:4">
      <c r="A5" s="4" t="s">
        <v>288</v>
      </c>
      <c r="C5" s="8" t="n">
        <v>0.02</v>
      </c>
    </row>
    <row r="6" spans="1:4">
      <c r="A6" s="4" t="s">
        <v>289</v>
      </c>
      <c r="B6" s="6" t="n">
        <v>197663</v>
      </c>
    </row>
    <row r="7" spans="1:4">
      <c r="A7" s="4" t="s">
        <v>290</v>
      </c>
    </row>
    <row r="8" spans="1:4">
      <c r="A8" s="4" t="s">
        <v>291</v>
      </c>
      <c r="D8" s="6" t="n">
        <v>1200000</v>
      </c>
    </row>
    <row r="9" spans="1:4">
      <c r="A9" s="4" t="s">
        <v>292</v>
      </c>
      <c r="D9" s="4" t="s">
        <v>293</v>
      </c>
    </row>
    <row r="10" spans="1:4">
      <c r="A10" s="4" t="s">
        <v>294</v>
      </c>
      <c r="D10" s="4" t="s">
        <v>295</v>
      </c>
    </row>
    <row r="11" spans="1:4">
      <c r="A11" s="4" t="s">
        <v>296</v>
      </c>
      <c r="D11" s="6" t="n">
        <v>1200000</v>
      </c>
    </row>
    <row r="12" spans="1:4">
      <c r="A12" s="4" t="s">
        <v>297</v>
      </c>
      <c r="D12"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99</v>
      </c>
      <c r="B1" s="2" t="s">
        <v>300</v>
      </c>
      <c r="C1" s="2" t="s">
        <v>250</v>
      </c>
      <c r="D1" s="2" t="s">
        <v>301</v>
      </c>
      <c r="E1" s="2" t="s">
        <v>2</v>
      </c>
      <c r="F1" s="2" t="s">
        <v>2</v>
      </c>
      <c r="G1" s="2" t="s">
        <v>2</v>
      </c>
      <c r="H1" s="2" t="s">
        <v>35</v>
      </c>
    </row>
    <row r="2" spans="1:8">
      <c r="A2" s="4" t="s">
        <v>251</v>
      </c>
      <c r="G2" s="6" t="n">
        <v>159000</v>
      </c>
    </row>
    <row r="3" spans="1:8">
      <c r="A3" s="4" t="s">
        <v>302</v>
      </c>
      <c r="G3" s="5" t="n">
        <v>258122</v>
      </c>
      <c r="H3" s="4" t="s">
        <v>39</v>
      </c>
    </row>
    <row r="4" spans="1:8">
      <c r="A4" s="4" t="s">
        <v>303</v>
      </c>
      <c r="G4" s="5" t="n">
        <v>50000</v>
      </c>
      <c r="H4" s="4" t="s">
        <v>39</v>
      </c>
    </row>
    <row r="5" spans="1:8">
      <c r="A5" s="4" t="s">
        <v>304</v>
      </c>
    </row>
    <row r="6" spans="1:8">
      <c r="A6" s="4" t="s">
        <v>292</v>
      </c>
      <c r="B6" s="4" t="s">
        <v>305</v>
      </c>
    </row>
    <row r="7" spans="1:8">
      <c r="A7" s="4" t="s">
        <v>302</v>
      </c>
      <c r="B7" s="6" t="n">
        <v>85000</v>
      </c>
    </row>
    <row r="8" spans="1:8">
      <c r="A8" s="4" t="s">
        <v>306</v>
      </c>
      <c r="G8" s="5" t="n">
        <v>10029</v>
      </c>
    </row>
    <row r="9" spans="1:8">
      <c r="A9" s="4" t="s">
        <v>307</v>
      </c>
      <c r="E9" s="6" t="n">
        <v>0</v>
      </c>
      <c r="F9" s="6" t="n">
        <v>0</v>
      </c>
      <c r="G9" s="5" t="n">
        <v>0</v>
      </c>
    </row>
    <row r="10" spans="1:8">
      <c r="A10" s="4" t="s">
        <v>308</v>
      </c>
      <c r="G10" s="5" t="n">
        <v>30421</v>
      </c>
    </row>
    <row r="11" spans="1:8">
      <c r="A11" s="4" t="s">
        <v>309</v>
      </c>
      <c r="E11" s="5" t="n">
        <v>61262</v>
      </c>
      <c r="F11" s="5" t="n">
        <v>61262</v>
      </c>
      <c r="G11" s="5" t="n">
        <v>61262</v>
      </c>
    </row>
    <row r="12" spans="1:8">
      <c r="A12" s="4" t="s">
        <v>310</v>
      </c>
      <c r="E12" s="5" t="n">
        <v>2687</v>
      </c>
      <c r="F12" s="5" t="n">
        <v>2687</v>
      </c>
      <c r="G12" s="5" t="n">
        <v>2687</v>
      </c>
    </row>
    <row r="13" spans="1:8">
      <c r="A13" s="4" t="s">
        <v>303</v>
      </c>
      <c r="G13" s="5" t="n">
        <v>26425</v>
      </c>
    </row>
    <row r="14" spans="1:8">
      <c r="A14" s="4" t="s">
        <v>311</v>
      </c>
      <c r="G14" s="5" t="n">
        <v>15900</v>
      </c>
    </row>
    <row r="15" spans="1:8">
      <c r="A15" s="4" t="s">
        <v>312</v>
      </c>
      <c r="G15" s="5" t="n">
        <v>10525</v>
      </c>
    </row>
    <row r="16" spans="1:8">
      <c r="A16" s="4" t="s">
        <v>313</v>
      </c>
    </row>
    <row r="17" spans="1:8">
      <c r="A17" s="4" t="s">
        <v>314</v>
      </c>
      <c r="G17" s="5" t="n">
        <v>16000</v>
      </c>
    </row>
    <row r="18" spans="1:8">
      <c r="A18" s="4" t="s">
        <v>315</v>
      </c>
      <c r="G18" s="6" t="n">
        <v>64000</v>
      </c>
    </row>
    <row r="19" spans="1:8">
      <c r="A19" s="4" t="s">
        <v>268</v>
      </c>
      <c r="G19" s="4" t="s">
        <v>316</v>
      </c>
    </row>
    <row r="20" spans="1:8">
      <c r="A20" s="4" t="s">
        <v>317</v>
      </c>
    </row>
    <row r="21" spans="1:8">
      <c r="A21" s="4" t="s">
        <v>318</v>
      </c>
      <c r="G21" s="4" t="s">
        <v>319</v>
      </c>
    </row>
    <row r="22" spans="1:8">
      <c r="A22" s="4" t="s">
        <v>320</v>
      </c>
      <c r="G22" s="6" t="n">
        <v>2500</v>
      </c>
    </row>
    <row r="23" spans="1:8">
      <c r="A23" s="4" t="s">
        <v>321</v>
      </c>
      <c r="G23" s="5" t="n">
        <v>21500</v>
      </c>
    </row>
    <row r="24" spans="1:8">
      <c r="A24" s="4" t="s">
        <v>322</v>
      </c>
      <c r="G24" s="5" t="n">
        <v>1250</v>
      </c>
    </row>
    <row r="25" spans="1:8">
      <c r="A25" s="4" t="s">
        <v>315</v>
      </c>
      <c r="D25" s="6" t="n">
        <v>10000</v>
      </c>
      <c r="G25" s="5" t="n">
        <v>120000</v>
      </c>
    </row>
    <row r="26" spans="1:8">
      <c r="A26" s="4" t="s">
        <v>323</v>
      </c>
    </row>
    <row r="27" spans="1:8">
      <c r="A27" s="4" t="s">
        <v>302</v>
      </c>
      <c r="G27" s="5" t="n">
        <v>197860</v>
      </c>
    </row>
    <row r="28" spans="1:8">
      <c r="A28" s="4" t="s">
        <v>75</v>
      </c>
      <c r="G28" s="5" t="n">
        <v>15000</v>
      </c>
    </row>
    <row r="29" spans="1:8">
      <c r="A29" s="4" t="s">
        <v>309</v>
      </c>
      <c r="H29" s="6" t="n">
        <v>54234</v>
      </c>
    </row>
    <row r="30" spans="1:8">
      <c r="A30" s="4" t="s">
        <v>275</v>
      </c>
    </row>
    <row r="31" spans="1:8">
      <c r="A31" s="4" t="s">
        <v>267</v>
      </c>
      <c r="C31" s="5" t="n">
        <v>26000000</v>
      </c>
    </row>
    <row r="32" spans="1:8">
      <c r="A32" s="4" t="s">
        <v>251</v>
      </c>
      <c r="C32" s="6" t="n">
        <v>13000000</v>
      </c>
    </row>
    <row r="33" spans="1:8">
      <c r="A33" s="4" t="s">
        <v>276</v>
      </c>
      <c r="F33" s="5" t="n">
        <v>1300000</v>
      </c>
    </row>
    <row r="34" spans="1:8">
      <c r="A34" s="4" t="s">
        <v>268</v>
      </c>
      <c r="C34" s="4" t="s">
        <v>269</v>
      </c>
    </row>
    <row r="35" spans="1:8">
      <c r="A35" s="4" t="s">
        <v>270</v>
      </c>
      <c r="C35" s="4" t="s">
        <v>269</v>
      </c>
    </row>
    <row r="36" spans="1:8">
      <c r="A36" s="4" t="s">
        <v>324</v>
      </c>
    </row>
    <row r="37" spans="1:8">
      <c r="A37" s="4" t="s">
        <v>325</v>
      </c>
      <c r="H37" s="4" t="s">
        <v>326</v>
      </c>
    </row>
    <row r="38" spans="1:8">
      <c r="A38" s="4" t="s">
        <v>327</v>
      </c>
    </row>
    <row r="39" spans="1:8">
      <c r="A39" s="4" t="s">
        <v>314</v>
      </c>
      <c r="E39" s="5" t="n">
        <v>1500</v>
      </c>
    </row>
    <row r="40" spans="1:8">
      <c r="A40" s="4" t="s">
        <v>328</v>
      </c>
      <c r="E40" s="5" t="n">
        <v>15000</v>
      </c>
    </row>
    <row r="41" spans="1:8">
      <c r="A41" s="4" t="s">
        <v>307</v>
      </c>
      <c r="E41" s="6" t="n">
        <v>61760</v>
      </c>
      <c r="F41" s="6" t="n">
        <v>61760</v>
      </c>
      <c r="G41" s="6" t="n">
        <v>6176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29</v>
      </c>
      <c r="B1" s="2" t="s">
        <v>278</v>
      </c>
      <c r="C1" s="2" t="s">
        <v>249</v>
      </c>
      <c r="D1" s="2" t="s">
        <v>330</v>
      </c>
      <c r="E1" s="2" t="s">
        <v>331</v>
      </c>
      <c r="F1" s="2" t="s">
        <v>250</v>
      </c>
      <c r="G1" s="2" t="s">
        <v>332</v>
      </c>
      <c r="H1" s="2" t="s">
        <v>2</v>
      </c>
      <c r="I1" s="2" t="s">
        <v>2</v>
      </c>
      <c r="J1" s="2" t="s">
        <v>35</v>
      </c>
      <c r="K1" s="2" t="s">
        <v>62</v>
      </c>
    </row>
    <row r="2" spans="1:11">
      <c r="A2" s="4" t="s">
        <v>64</v>
      </c>
      <c r="H2" s="7" t="n">
        <v>0.001</v>
      </c>
      <c r="I2" s="7" t="n">
        <v>0.001</v>
      </c>
      <c r="J2" s="7" t="n">
        <v>0.001</v>
      </c>
      <c r="K2" s="7" t="n">
        <v>0.001</v>
      </c>
    </row>
    <row r="3" spans="1:11">
      <c r="A3" s="4" t="s">
        <v>65</v>
      </c>
      <c r="H3" s="5" t="n">
        <v>1000000000</v>
      </c>
      <c r="I3" s="5" t="n">
        <v>1000000000</v>
      </c>
      <c r="J3" s="5" t="n">
        <v>1000000000</v>
      </c>
      <c r="K3" s="5" t="n">
        <v>100000000</v>
      </c>
    </row>
    <row r="4" spans="1:11">
      <c r="A4" s="4" t="s">
        <v>66</v>
      </c>
      <c r="H4" s="5" t="n">
        <v>361322812</v>
      </c>
      <c r="I4" s="5" t="n">
        <v>361322812</v>
      </c>
      <c r="J4" s="5" t="n">
        <v>63000000</v>
      </c>
    </row>
    <row r="5" spans="1:11">
      <c r="A5" s="4" t="s">
        <v>67</v>
      </c>
      <c r="H5" s="5" t="n">
        <v>361322812</v>
      </c>
      <c r="I5" s="5" t="n">
        <v>361322812</v>
      </c>
      <c r="J5" s="5" t="n">
        <v>63000000</v>
      </c>
    </row>
    <row r="6" spans="1:11">
      <c r="A6" s="4" t="s">
        <v>333</v>
      </c>
      <c r="H6" s="5" t="n">
        <v>53000000</v>
      </c>
      <c r="I6" s="5" t="n">
        <v>53000000</v>
      </c>
    </row>
    <row r="7" spans="1:11">
      <c r="A7" s="4" t="s">
        <v>113</v>
      </c>
      <c r="I7" s="6" t="n">
        <v>975925</v>
      </c>
    </row>
    <row r="8" spans="1:11">
      <c r="A8" s="4" t="s">
        <v>334</v>
      </c>
    </row>
    <row r="9" spans="1:11">
      <c r="A9" s="4" t="s">
        <v>113</v>
      </c>
      <c r="I9" s="6" t="n">
        <v>375925</v>
      </c>
    </row>
    <row r="10" spans="1:11">
      <c r="A10" s="4" t="s">
        <v>114</v>
      </c>
      <c r="I10" s="5" t="n">
        <v>440330</v>
      </c>
    </row>
    <row r="11" spans="1:11">
      <c r="A11" s="4" t="s">
        <v>290</v>
      </c>
    </row>
    <row r="12" spans="1:11">
      <c r="A12" s="4" t="s">
        <v>335</v>
      </c>
      <c r="H12" s="5" t="n">
        <v>10015845</v>
      </c>
    </row>
    <row r="13" spans="1:11">
      <c r="A13" s="4" t="s">
        <v>336</v>
      </c>
      <c r="H13" s="6" t="n">
        <v>38500</v>
      </c>
    </row>
    <row r="14" spans="1:11">
      <c r="A14" s="4" t="s">
        <v>337</v>
      </c>
    </row>
    <row r="15" spans="1:11">
      <c r="A15" s="4" t="s">
        <v>338</v>
      </c>
      <c r="E15" s="5" t="n">
        <v>5000000</v>
      </c>
    </row>
    <row r="16" spans="1:11">
      <c r="A16" s="4" t="s">
        <v>339</v>
      </c>
      <c r="E16" s="6" t="n">
        <v>119666</v>
      </c>
    </row>
    <row r="17" spans="1:11">
      <c r="A17" s="4" t="s">
        <v>340</v>
      </c>
    </row>
    <row r="18" spans="1:11">
      <c r="A18" s="4" t="s">
        <v>267</v>
      </c>
      <c r="D18" s="5" t="n">
        <v>13333334</v>
      </c>
    </row>
    <row r="19" spans="1:11">
      <c r="A19" s="4" t="s">
        <v>113</v>
      </c>
      <c r="D19" s="6" t="n">
        <v>600000</v>
      </c>
    </row>
    <row r="20" spans="1:11">
      <c r="A20" s="4" t="s">
        <v>114</v>
      </c>
      <c r="D20" s="5" t="n">
        <v>6666667</v>
      </c>
    </row>
    <row r="21" spans="1:11">
      <c r="A21" s="4" t="s">
        <v>280</v>
      </c>
    </row>
    <row r="22" spans="1:11">
      <c r="A22" s="4" t="s">
        <v>267</v>
      </c>
      <c r="B22" s="5" t="n">
        <v>200000</v>
      </c>
    </row>
    <row r="23" spans="1:11">
      <c r="A23" s="4" t="s">
        <v>341</v>
      </c>
    </row>
    <row r="24" spans="1:11">
      <c r="A24" s="4" t="s">
        <v>342</v>
      </c>
      <c r="G24" s="5" t="n">
        <v>5000000</v>
      </c>
    </row>
    <row r="25" spans="1:11">
      <c r="A25" s="4" t="s">
        <v>275</v>
      </c>
    </row>
    <row r="26" spans="1:11">
      <c r="A26" s="4" t="s">
        <v>267</v>
      </c>
      <c r="F26" s="5" t="n">
        <v>26000000</v>
      </c>
    </row>
    <row r="27" spans="1:11">
      <c r="A27" s="4" t="s">
        <v>266</v>
      </c>
    </row>
    <row r="28" spans="1:11">
      <c r="A28" s="4" t="s">
        <v>267</v>
      </c>
      <c r="C28" s="5" t="n">
        <v>250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3</v>
      </c>
      <c r="B1" s="2" t="s">
        <v>344</v>
      </c>
      <c r="C1" s="2" t="s">
        <v>332</v>
      </c>
      <c r="D1" s="2" t="s">
        <v>2</v>
      </c>
      <c r="E1" s="2" t="s">
        <v>345</v>
      </c>
    </row>
    <row r="2" spans="1:5">
      <c r="A2" s="4" t="s">
        <v>346</v>
      </c>
      <c r="E2" s="5" t="n">
        <v>10000000</v>
      </c>
    </row>
    <row r="3" spans="1:5">
      <c r="A3" s="4" t="s">
        <v>347</v>
      </c>
      <c r="D3" s="5" t="n">
        <v>2500000</v>
      </c>
    </row>
    <row r="4" spans="1:5">
      <c r="A4" s="4" t="s">
        <v>348</v>
      </c>
    </row>
    <row r="5" spans="1:5">
      <c r="A5" s="4" t="s">
        <v>349</v>
      </c>
      <c r="C5" s="5" t="n">
        <v>5000000</v>
      </c>
    </row>
    <row r="6" spans="1:5">
      <c r="A6" s="4" t="s">
        <v>350</v>
      </c>
      <c r="C6" s="8" t="n">
        <v>0.34</v>
      </c>
    </row>
    <row r="7" spans="1:5">
      <c r="A7" s="4" t="s">
        <v>351</v>
      </c>
      <c r="C7" s="6" t="n">
        <v>551363</v>
      </c>
    </row>
    <row r="8" spans="1:5">
      <c r="A8" s="4" t="s">
        <v>352</v>
      </c>
      <c r="C8" s="5" t="n">
        <v>2500000</v>
      </c>
    </row>
    <row r="9" spans="1:5">
      <c r="A9" s="4" t="s">
        <v>353</v>
      </c>
      <c r="C9" s="4" t="s">
        <v>354</v>
      </c>
    </row>
    <row r="10" spans="1:5">
      <c r="A10" s="4" t="s">
        <v>347</v>
      </c>
      <c r="C10" s="5" t="n">
        <v>2500000</v>
      </c>
    </row>
    <row r="11" spans="1:5">
      <c r="A11" s="4" t="s">
        <v>355</v>
      </c>
      <c r="B11" s="5" t="n">
        <v>2500000</v>
      </c>
    </row>
    <row r="12" spans="1:5">
      <c r="A12" s="4" t="s">
        <v>356</v>
      </c>
      <c r="D12" s="5" t="n">
        <v>25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30"/>
  </cols>
  <sheetData>
    <row r="1" spans="1:2">
      <c r="A1" s="1" t="s">
        <v>357</v>
      </c>
      <c r="B1" s="2" t="s">
        <v>1</v>
      </c>
    </row>
    <row r="2" spans="1:2">
      <c r="B2" s="2" t="s">
        <v>358</v>
      </c>
    </row>
    <row r="3" spans="1:2">
      <c r="A3" s="4" t="s">
        <v>359</v>
      </c>
      <c r="B3" s="5" t="n">
        <v>2500000</v>
      </c>
    </row>
    <row r="4" spans="1:2">
      <c r="A4" s="4" t="s">
        <v>360</v>
      </c>
      <c r="B4" s="4" t="s">
        <v>361</v>
      </c>
    </row>
    <row r="5" spans="1:2">
      <c r="A5" s="4" t="s">
        <v>362</v>
      </c>
      <c r="B5" s="4" t="s">
        <v>363</v>
      </c>
    </row>
    <row r="6" spans="1:2">
      <c r="A6" s="4" t="s">
        <v>364</v>
      </c>
      <c r="B6" s="5" t="n">
        <v>2500000</v>
      </c>
    </row>
    <row r="7" spans="1:2">
      <c r="A7" s="4" t="s">
        <v>365</v>
      </c>
      <c r="B7" s="4" t="s">
        <v>361</v>
      </c>
    </row>
    <row r="8" spans="1:2">
      <c r="A8" s="4" t="s">
        <v>366</v>
      </c>
      <c r="B8"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67</v>
      </c>
      <c r="B1" s="2" t="s">
        <v>368</v>
      </c>
      <c r="C1" s="2" t="s">
        <v>369</v>
      </c>
      <c r="D1" s="2" t="s">
        <v>370</v>
      </c>
      <c r="E1" s="2" t="s">
        <v>2</v>
      </c>
      <c r="F1" s="2" t="s">
        <v>35</v>
      </c>
      <c r="G1" s="2" t="s">
        <v>371</v>
      </c>
      <c r="H1" s="2" t="s">
        <v>372</v>
      </c>
      <c r="I1" s="2" t="s">
        <v>373</v>
      </c>
      <c r="J1" s="2" t="s">
        <v>330</v>
      </c>
      <c r="K1" s="2" t="s">
        <v>374</v>
      </c>
    </row>
    <row r="2" spans="1:11">
      <c r="A2" s="4" t="s">
        <v>142</v>
      </c>
      <c r="E2" s="6" t="n">
        <v>385000</v>
      </c>
      <c r="F2" s="4" t="s">
        <v>39</v>
      </c>
    </row>
    <row r="3" spans="1:11">
      <c r="A3" s="4" t="s">
        <v>375</v>
      </c>
      <c r="E3" s="5" t="n">
        <v>53000000</v>
      </c>
    </row>
    <row r="4" spans="1:11">
      <c r="A4" s="4" t="s">
        <v>376</v>
      </c>
      <c r="E4" s="6" t="n">
        <v>169868</v>
      </c>
      <c r="F4" s="4" t="s">
        <v>39</v>
      </c>
    </row>
    <row r="5" spans="1:11">
      <c r="A5" s="4" t="s">
        <v>128</v>
      </c>
      <c r="E5" s="6" t="n">
        <v>554630</v>
      </c>
      <c r="F5" s="4" t="s">
        <v>39</v>
      </c>
    </row>
    <row r="6" spans="1:11">
      <c r="A6" s="4" t="s">
        <v>377</v>
      </c>
    </row>
    <row r="7" spans="1:11">
      <c r="A7" s="4" t="s">
        <v>325</v>
      </c>
      <c r="K7" s="4" t="s">
        <v>378</v>
      </c>
    </row>
    <row r="8" spans="1:11">
      <c r="A8" s="4" t="s">
        <v>379</v>
      </c>
    </row>
    <row r="9" spans="1:11">
      <c r="A9" s="4" t="s">
        <v>325</v>
      </c>
      <c r="K9" s="4" t="s">
        <v>380</v>
      </c>
    </row>
    <row r="10" spans="1:11">
      <c r="A10" s="4" t="s">
        <v>381</v>
      </c>
    </row>
    <row r="11" spans="1:11">
      <c r="A11" s="4" t="s">
        <v>291</v>
      </c>
      <c r="C11" s="6" t="n">
        <v>1105000</v>
      </c>
      <c r="G11" s="6" t="n">
        <v>890000</v>
      </c>
    </row>
    <row r="12" spans="1:11">
      <c r="A12" s="4" t="s">
        <v>294</v>
      </c>
      <c r="C12" s="6" t="n">
        <v>1</v>
      </c>
    </row>
    <row r="13" spans="1:11">
      <c r="A13" s="4" t="s">
        <v>382</v>
      </c>
      <c r="C13" s="6" t="n">
        <v>20000</v>
      </c>
      <c r="G13" s="5" t="n">
        <v>85000</v>
      </c>
    </row>
    <row r="14" spans="1:11">
      <c r="A14" s="4" t="s">
        <v>383</v>
      </c>
      <c r="C14" s="5" t="n">
        <v>11</v>
      </c>
    </row>
    <row r="15" spans="1:11">
      <c r="A15" s="4" t="s">
        <v>142</v>
      </c>
      <c r="D15" s="6" t="n">
        <v>150000</v>
      </c>
    </row>
    <row r="16" spans="1:11">
      <c r="A16" s="4" t="s">
        <v>384</v>
      </c>
      <c r="C16" s="4" t="s">
        <v>385</v>
      </c>
    </row>
    <row r="17" spans="1:11">
      <c r="A17" s="4" t="s">
        <v>386</v>
      </c>
      <c r="J17" s="6" t="n">
        <v>552500</v>
      </c>
    </row>
    <row r="18" spans="1:11">
      <c r="A18" s="4" t="s">
        <v>387</v>
      </c>
      <c r="C18" s="6" t="n">
        <v>61339</v>
      </c>
    </row>
    <row r="19" spans="1:11">
      <c r="A19" s="4" t="s">
        <v>388</v>
      </c>
      <c r="C19" s="4" t="s">
        <v>389</v>
      </c>
    </row>
    <row r="20" spans="1:11">
      <c r="A20" s="4" t="s">
        <v>390</v>
      </c>
      <c r="C20" s="4" t="s">
        <v>391</v>
      </c>
    </row>
    <row r="21" spans="1:11">
      <c r="A21" s="4" t="s">
        <v>392</v>
      </c>
      <c r="C21" s="8" t="n">
        <v>0.35</v>
      </c>
    </row>
    <row r="22" spans="1:11">
      <c r="A22" s="4" t="s">
        <v>393</v>
      </c>
      <c r="C22" s="4" t="s">
        <v>394</v>
      </c>
    </row>
    <row r="23" spans="1:11">
      <c r="A23" s="4" t="s">
        <v>395</v>
      </c>
      <c r="C23" s="4" t="s">
        <v>326</v>
      </c>
    </row>
    <row r="24" spans="1:11">
      <c r="A24" s="4" t="s">
        <v>396</v>
      </c>
      <c r="C24" s="4" t="s">
        <v>397</v>
      </c>
    </row>
    <row r="25" spans="1:11">
      <c r="A25" s="4" t="s">
        <v>398</v>
      </c>
      <c r="C25" s="6" t="n">
        <v>500</v>
      </c>
    </row>
    <row r="26" spans="1:11">
      <c r="A26" s="4" t="s">
        <v>399</v>
      </c>
      <c r="C26" s="4" t="s">
        <v>400</v>
      </c>
    </row>
    <row r="27" spans="1:11">
      <c r="A27" s="4" t="s">
        <v>401</v>
      </c>
      <c r="C27" s="4" t="s">
        <v>402</v>
      </c>
    </row>
    <row r="28" spans="1:11">
      <c r="A28" s="4" t="s">
        <v>297</v>
      </c>
      <c r="C28" s="4" t="s">
        <v>403</v>
      </c>
    </row>
    <row r="29" spans="1:11">
      <c r="A29" s="4" t="s">
        <v>404</v>
      </c>
      <c r="C29" s="4" t="s">
        <v>405</v>
      </c>
    </row>
    <row r="30" spans="1:11">
      <c r="A30" s="4" t="s">
        <v>406</v>
      </c>
      <c r="C30" s="4" t="s">
        <v>326</v>
      </c>
    </row>
    <row r="31" spans="1:11">
      <c r="A31" s="4" t="s">
        <v>407</v>
      </c>
      <c r="C31" s="4" t="s">
        <v>408</v>
      </c>
    </row>
    <row r="32" spans="1:11">
      <c r="A32" s="4" t="s">
        <v>409</v>
      </c>
      <c r="G32" s="6" t="n">
        <v>218028</v>
      </c>
    </row>
    <row r="33" spans="1:11">
      <c r="A33" s="4" t="s">
        <v>410</v>
      </c>
      <c r="B33" s="6" t="n">
        <v>26755</v>
      </c>
    </row>
    <row r="34" spans="1:11">
      <c r="A34" s="4" t="s">
        <v>376</v>
      </c>
      <c r="J34" s="6" t="n">
        <v>230932</v>
      </c>
    </row>
    <row r="35" spans="1:11">
      <c r="A35" s="4" t="s">
        <v>411</v>
      </c>
      <c r="D35" s="5" t="n">
        <v>135000</v>
      </c>
    </row>
    <row r="36" spans="1:11">
      <c r="A36" s="4" t="s">
        <v>412</v>
      </c>
      <c r="D36" s="5" t="n">
        <v>15000</v>
      </c>
    </row>
    <row r="37" spans="1:11">
      <c r="A37" s="4" t="s">
        <v>413</v>
      </c>
      <c r="D37" s="5" t="n">
        <v>7725</v>
      </c>
    </row>
    <row r="38" spans="1:11">
      <c r="A38" s="4" t="s">
        <v>128</v>
      </c>
      <c r="D38" s="6" t="n">
        <v>554413</v>
      </c>
    </row>
    <row r="39" spans="1:11">
      <c r="A39" s="4" t="s">
        <v>414</v>
      </c>
      <c r="C39" s="6" t="n">
        <v>5000</v>
      </c>
    </row>
    <row r="40" spans="1:11">
      <c r="A40" s="4" t="s">
        <v>415</v>
      </c>
    </row>
    <row r="41" spans="1:11">
      <c r="A41" s="4" t="s">
        <v>291</v>
      </c>
      <c r="H41" s="6" t="n">
        <v>1100000</v>
      </c>
    </row>
    <row r="42" spans="1:11">
      <c r="A42" s="4" t="s">
        <v>416</v>
      </c>
      <c r="I42" s="4" t="s">
        <v>417</v>
      </c>
    </row>
    <row r="43" spans="1:11">
      <c r="A43" s="4" t="s">
        <v>409</v>
      </c>
      <c r="I43" s="6" t="n">
        <v>239484</v>
      </c>
    </row>
    <row r="44" spans="1:11">
      <c r="A44" s="4" t="s">
        <v>375</v>
      </c>
      <c r="H44" s="5" t="n">
        <v>50925000</v>
      </c>
    </row>
    <row r="45" spans="1:11">
      <c r="A45" s="4" t="s">
        <v>418</v>
      </c>
    </row>
    <row r="46" spans="1:11">
      <c r="A46" s="4" t="s">
        <v>325</v>
      </c>
      <c r="C46" s="4" t="s">
        <v>378</v>
      </c>
    </row>
    <row r="47" spans="1:11">
      <c r="A47" s="4" t="s">
        <v>419</v>
      </c>
      <c r="C47" s="6" t="n">
        <v>10000000</v>
      </c>
    </row>
    <row r="48" spans="1:11">
      <c r="A48" s="4" t="s">
        <v>420</v>
      </c>
    </row>
    <row r="49" spans="1:11">
      <c r="A49" s="4" t="s">
        <v>325</v>
      </c>
      <c r="C49" s="4" t="s">
        <v>380</v>
      </c>
    </row>
    <row r="50" spans="1:11">
      <c r="A50" s="4" t="s">
        <v>421</v>
      </c>
    </row>
    <row r="51" spans="1:11">
      <c r="A51" s="4" t="s">
        <v>291</v>
      </c>
      <c r="C51" s="6" t="n">
        <v>85000</v>
      </c>
    </row>
    <row r="52" spans="1:11">
      <c r="A52" s="4" t="s">
        <v>292</v>
      </c>
      <c r="C52" s="4" t="s">
        <v>293</v>
      </c>
    </row>
    <row r="53" spans="1:11">
      <c r="A53" s="4" t="s">
        <v>382</v>
      </c>
      <c r="C53" s="6" t="n">
        <v>8500</v>
      </c>
    </row>
    <row r="54" spans="1:11">
      <c r="A54" s="4" t="s">
        <v>422</v>
      </c>
      <c r="C54" s="4" t="s">
        <v>42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8"/>
    <col customWidth="1" max="2" min="2" width="40"/>
    <col customWidth="1" max="3" min="3" width="15"/>
    <col customWidth="1" max="4" min="4" width="15"/>
  </cols>
  <sheetData>
    <row r="1" spans="1:4">
      <c r="A1" s="1" t="s">
        <v>424</v>
      </c>
      <c r="C1" s="2" t="s">
        <v>283</v>
      </c>
    </row>
    <row r="2" spans="1:4">
      <c r="C2" s="2" t="s">
        <v>2</v>
      </c>
      <c r="D2" s="2" t="s">
        <v>2</v>
      </c>
    </row>
    <row r="3" spans="1:4">
      <c r="A3" s="4" t="s">
        <v>425</v>
      </c>
    </row>
    <row r="4" spans="1:4">
      <c r="A4" s="4" t="s">
        <v>426</v>
      </c>
      <c r="D4" s="4" t="s">
        <v>427</v>
      </c>
    </row>
    <row r="5" spans="1:4">
      <c r="A5" s="4" t="s">
        <v>428</v>
      </c>
      <c r="D5" s="6" t="n">
        <v>20000</v>
      </c>
    </row>
    <row r="6" spans="1:4">
      <c r="A6" s="4" t="s">
        <v>429</v>
      </c>
      <c r="B6" s="4" t="s">
        <v>430</v>
      </c>
      <c r="D6" s="9" t="n">
        <v>0.00712</v>
      </c>
    </row>
    <row r="7" spans="1:4">
      <c r="A7" s="4" t="s">
        <v>431</v>
      </c>
      <c r="D7" s="5" t="n">
        <v>2808989</v>
      </c>
    </row>
    <row r="8" spans="1:4">
      <c r="A8" s="4" t="s">
        <v>432</v>
      </c>
    </row>
    <row r="9" spans="1:4">
      <c r="A9" s="4" t="s">
        <v>426</v>
      </c>
      <c r="C9" s="4" t="s">
        <v>433</v>
      </c>
    </row>
    <row r="10" spans="1:4">
      <c r="A10" s="4" t="s">
        <v>428</v>
      </c>
      <c r="C10" s="6" t="n">
        <v>18500</v>
      </c>
    </row>
    <row r="11" spans="1:4">
      <c r="A11" s="4" t="s">
        <v>429</v>
      </c>
      <c r="B11" s="4" t="s">
        <v>430</v>
      </c>
      <c r="C11" s="9" t="n">
        <v>0.00257</v>
      </c>
    </row>
    <row r="12" spans="1:4">
      <c r="A12" s="4" t="s">
        <v>431</v>
      </c>
      <c r="C12" s="5" t="n">
        <v>7206856</v>
      </c>
    </row>
    <row r="13" spans="1:4">
      <c r="A13" s="4" t="s">
        <v>434</v>
      </c>
    </row>
    <row r="14" spans="1:4">
      <c r="A14" s="4" t="s">
        <v>428</v>
      </c>
      <c r="C14" s="6" t="n">
        <v>38500</v>
      </c>
    </row>
    <row r="15" spans="1:4">
      <c r="A15" s="4" t="s">
        <v>431</v>
      </c>
      <c r="C15" s="5" t="n">
        <v>10015845</v>
      </c>
    </row>
    <row r="16" spans="1:4"/>
    <row r="17" spans="1:4">
      <c r="A17" s="4" t="s">
        <v>430</v>
      </c>
      <c r="B17" s="4" t="s">
        <v>435</v>
      </c>
    </row>
  </sheetData>
  <mergeCells count="4">
    <mergeCell ref="A1:B2"/>
    <mergeCell ref="C1:D1"/>
    <mergeCell ref="A16:C16"/>
    <mergeCell ref="B17:C17"/>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36</v>
      </c>
      <c r="B1" s="2" t="s">
        <v>4</v>
      </c>
      <c r="C1" s="2" t="s">
        <v>370</v>
      </c>
    </row>
    <row r="2" spans="1:3">
      <c r="A2" s="4" t="s">
        <v>291</v>
      </c>
      <c r="B2" s="6" t="n">
        <v>100000</v>
      </c>
    </row>
    <row r="3" spans="1:3">
      <c r="A3" s="4" t="s">
        <v>292</v>
      </c>
      <c r="B3" s="4" t="s">
        <v>298</v>
      </c>
    </row>
    <row r="4" spans="1:3">
      <c r="A4" s="4" t="s">
        <v>422</v>
      </c>
      <c r="B4" s="4" t="s">
        <v>437</v>
      </c>
    </row>
    <row r="5" spans="1:3">
      <c r="A5" s="4" t="s">
        <v>438</v>
      </c>
      <c r="C5" s="6" t="n">
        <v>18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8</v>
      </c>
      <c r="B1" s="2" t="s">
        <v>1</v>
      </c>
    </row>
    <row r="2" spans="1:3">
      <c r="B2" s="2" t="s">
        <v>2</v>
      </c>
      <c r="C2" s="2" t="s">
        <v>35</v>
      </c>
    </row>
    <row r="3" spans="1:3">
      <c r="A3" s="3" t="s">
        <v>69</v>
      </c>
    </row>
    <row r="4" spans="1:3">
      <c r="A4" s="4" t="s">
        <v>70</v>
      </c>
      <c r="B4" s="6" t="n">
        <v>23549</v>
      </c>
      <c r="C4" s="4" t="s">
        <v>39</v>
      </c>
    </row>
    <row r="5" spans="1:3">
      <c r="A5" s="4" t="s">
        <v>71</v>
      </c>
      <c r="B5" s="5" t="n">
        <v>13965</v>
      </c>
      <c r="C5" s="4" t="s">
        <v>39</v>
      </c>
    </row>
    <row r="6" spans="1:3">
      <c r="A6" s="4" t="s">
        <v>72</v>
      </c>
      <c r="B6" s="5" t="n">
        <v>9584</v>
      </c>
      <c r="C6" s="4" t="s">
        <v>39</v>
      </c>
    </row>
    <row r="7" spans="1:3">
      <c r="A7" s="3" t="s">
        <v>73</v>
      </c>
    </row>
    <row r="8" spans="1:3">
      <c r="A8" s="4" t="s">
        <v>74</v>
      </c>
      <c r="B8" s="5" t="n">
        <v>707879</v>
      </c>
    </row>
    <row r="9" spans="1:3">
      <c r="A9" s="4" t="s">
        <v>75</v>
      </c>
      <c r="B9" s="5" t="n">
        <v>84490</v>
      </c>
      <c r="C9" s="4" t="s">
        <v>39</v>
      </c>
    </row>
    <row r="10" spans="1:3">
      <c r="A10" s="4" t="s">
        <v>76</v>
      </c>
      <c r="B10" s="5" t="n">
        <v>397571</v>
      </c>
      <c r="C10" s="4" t="s">
        <v>39</v>
      </c>
    </row>
    <row r="11" spans="1:3">
      <c r="A11" s="4" t="s">
        <v>77</v>
      </c>
      <c r="B11" s="5" t="n">
        <v>167760</v>
      </c>
      <c r="C11" s="4" t="s">
        <v>39</v>
      </c>
    </row>
    <row r="12" spans="1:3">
      <c r="A12" s="4" t="s">
        <v>78</v>
      </c>
      <c r="B12" s="5" t="n">
        <v>311338</v>
      </c>
      <c r="C12" s="4" t="s">
        <v>39</v>
      </c>
    </row>
    <row r="13" spans="1:3">
      <c r="A13" s="4" t="s">
        <v>79</v>
      </c>
      <c r="B13" s="5" t="n">
        <v>678168</v>
      </c>
      <c r="C13" s="4" t="s">
        <v>39</v>
      </c>
    </row>
    <row r="14" spans="1:3">
      <c r="A14" s="4" t="s">
        <v>80</v>
      </c>
      <c r="B14" s="5" t="n">
        <v>34185</v>
      </c>
      <c r="C14" s="4" t="s">
        <v>39</v>
      </c>
    </row>
    <row r="15" spans="1:3">
      <c r="A15" s="4" t="s">
        <v>81</v>
      </c>
      <c r="B15" s="5" t="n">
        <v>2381391</v>
      </c>
      <c r="C15" s="4" t="s">
        <v>39</v>
      </c>
    </row>
    <row r="16" spans="1:3">
      <c r="A16" s="4" t="s">
        <v>82</v>
      </c>
      <c r="B16" s="5" t="n">
        <v>-2371807</v>
      </c>
    </row>
    <row r="17" spans="1:3">
      <c r="A17" s="3" t="s">
        <v>83</v>
      </c>
    </row>
    <row r="18" spans="1:3">
      <c r="A18" s="4" t="s">
        <v>84</v>
      </c>
      <c r="B18" s="5" t="n">
        <v>2687</v>
      </c>
      <c r="C18" s="4" t="s">
        <v>39</v>
      </c>
    </row>
    <row r="19" spans="1:3">
      <c r="A19" s="4" t="s">
        <v>85</v>
      </c>
      <c r="B19" s="5" t="n">
        <v>-102083</v>
      </c>
      <c r="C19" s="4" t="s">
        <v>39</v>
      </c>
    </row>
    <row r="20" spans="1:3">
      <c r="A20" s="4" t="s">
        <v>86</v>
      </c>
      <c r="B20" s="5" t="n">
        <v>-14168989</v>
      </c>
      <c r="C20" s="4" t="s">
        <v>39</v>
      </c>
    </row>
    <row r="21" spans="1:3">
      <c r="A21" s="4" t="s">
        <v>87</v>
      </c>
      <c r="B21" s="5" t="n">
        <v>-554630</v>
      </c>
      <c r="C21" s="4" t="s">
        <v>39</v>
      </c>
    </row>
    <row r="22" spans="1:3">
      <c r="A22" s="4" t="s">
        <v>88</v>
      </c>
      <c r="B22" s="5" t="n">
        <v>-169868</v>
      </c>
    </row>
    <row r="23" spans="1:3">
      <c r="A23" s="4" t="s">
        <v>89</v>
      </c>
      <c r="B23" s="5" t="n">
        <v>722</v>
      </c>
      <c r="C23" s="5" t="n">
        <v>-54547</v>
      </c>
    </row>
    <row r="24" spans="1:3">
      <c r="A24" s="4" t="s">
        <v>90</v>
      </c>
      <c r="B24" s="5" t="n">
        <v>-14992161</v>
      </c>
      <c r="C24" s="5" t="n">
        <v>-54547</v>
      </c>
    </row>
    <row r="25" spans="1:3">
      <c r="A25" s="4" t="s">
        <v>91</v>
      </c>
      <c r="B25" s="6" t="n">
        <v>-17363968</v>
      </c>
      <c r="C25" s="6" t="n">
        <v>-54547</v>
      </c>
    </row>
    <row r="26" spans="1:3">
      <c r="A26" s="3" t="s">
        <v>92</v>
      </c>
    </row>
    <row r="27" spans="1:3">
      <c r="A27" s="4" t="s">
        <v>93</v>
      </c>
      <c r="B27" s="8" t="n">
        <v>-0.15</v>
      </c>
      <c r="C27" s="6" t="n">
        <v>0</v>
      </c>
    </row>
    <row r="28" spans="1:3">
      <c r="A28" s="4" t="s">
        <v>94</v>
      </c>
      <c r="B28" s="5" t="n">
        <v>0</v>
      </c>
      <c r="C28" s="5" t="n">
        <v>0</v>
      </c>
    </row>
    <row r="29" spans="1:3">
      <c r="A29" s="4" t="s">
        <v>95</v>
      </c>
      <c r="B29" s="8" t="n">
        <v>-0.15</v>
      </c>
      <c r="C29" s="6" t="n">
        <v>0</v>
      </c>
    </row>
    <row r="30" spans="1:3">
      <c r="A30" s="4" t="s">
        <v>96</v>
      </c>
      <c r="B30" s="5" t="n">
        <v>112955461</v>
      </c>
      <c r="C30" s="5" t="n">
        <v>6300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39</v>
      </c>
      <c r="B1" s="2" t="s">
        <v>330</v>
      </c>
      <c r="C1" s="2" t="s">
        <v>374</v>
      </c>
      <c r="D1" s="2" t="s">
        <v>4</v>
      </c>
      <c r="E1" s="2" t="s">
        <v>2</v>
      </c>
      <c r="F1" s="2" t="s">
        <v>284</v>
      </c>
      <c r="G1" s="2" t="s">
        <v>369</v>
      </c>
      <c r="H1" s="2" t="s">
        <v>35</v>
      </c>
      <c r="I1" s="2" t="s">
        <v>62</v>
      </c>
    </row>
    <row r="2" spans="1:9">
      <c r="A2" s="4" t="s">
        <v>251</v>
      </c>
      <c r="E2" s="6" t="n">
        <v>159000</v>
      </c>
    </row>
    <row r="3" spans="1:9">
      <c r="A3" s="4" t="s">
        <v>64</v>
      </c>
      <c r="E3" s="7" t="n">
        <v>0.001</v>
      </c>
      <c r="H3" s="7" t="n">
        <v>0.001</v>
      </c>
      <c r="I3" s="7" t="n">
        <v>0.001</v>
      </c>
    </row>
    <row r="4" spans="1:9">
      <c r="A4" s="4" t="s">
        <v>286</v>
      </c>
    </row>
    <row r="5" spans="1:9">
      <c r="A5" s="4" t="s">
        <v>288</v>
      </c>
      <c r="F5" s="8" t="n">
        <v>0.02</v>
      </c>
    </row>
    <row r="6" spans="1:9">
      <c r="A6" s="4" t="s">
        <v>340</v>
      </c>
    </row>
    <row r="7" spans="1:9">
      <c r="A7" s="4" t="s">
        <v>267</v>
      </c>
      <c r="B7" s="5" t="n">
        <v>13333334</v>
      </c>
    </row>
    <row r="8" spans="1:9">
      <c r="A8" s="4" t="s">
        <v>251</v>
      </c>
      <c r="B8" s="6" t="n">
        <v>600000</v>
      </c>
    </row>
    <row r="9" spans="1:9">
      <c r="A9" s="4" t="s">
        <v>440</v>
      </c>
      <c r="C9" s="6" t="n">
        <v>100000</v>
      </c>
      <c r="D9" s="6" t="n">
        <v>500000</v>
      </c>
    </row>
    <row r="10" spans="1:9">
      <c r="A10" s="4" t="s">
        <v>438</v>
      </c>
      <c r="C10" s="6" t="n">
        <v>52000</v>
      </c>
      <c r="D10" s="6" t="n">
        <v>18000</v>
      </c>
    </row>
    <row r="11" spans="1:9">
      <c r="A11" s="4" t="s">
        <v>441</v>
      </c>
      <c r="C11" s="4" t="s">
        <v>442</v>
      </c>
    </row>
    <row r="12" spans="1:9">
      <c r="A12" s="4" t="s">
        <v>443</v>
      </c>
      <c r="C12" s="4" t="s">
        <v>400</v>
      </c>
    </row>
    <row r="13" spans="1:9">
      <c r="A13" s="4" t="s">
        <v>377</v>
      </c>
    </row>
    <row r="14" spans="1:9">
      <c r="A14" s="4" t="s">
        <v>325</v>
      </c>
      <c r="C14" s="4" t="s">
        <v>378</v>
      </c>
    </row>
    <row r="15" spans="1:9">
      <c r="A15" s="4" t="s">
        <v>379</v>
      </c>
    </row>
    <row r="16" spans="1:9">
      <c r="A16" s="4" t="s">
        <v>325</v>
      </c>
      <c r="C16" s="4" t="s">
        <v>380</v>
      </c>
    </row>
    <row r="17" spans="1:9">
      <c r="A17" s="4" t="s">
        <v>381</v>
      </c>
    </row>
    <row r="18" spans="1:9">
      <c r="A18" s="4" t="s">
        <v>444</v>
      </c>
      <c r="G18" s="8" t="n">
        <v>0.35</v>
      </c>
    </row>
    <row r="19" spans="1:9">
      <c r="A19" s="4" t="s">
        <v>386</v>
      </c>
      <c r="B19" s="6" t="n">
        <v>552500</v>
      </c>
    </row>
    <row r="20" spans="1:9">
      <c r="A20" s="4" t="s">
        <v>414</v>
      </c>
      <c r="G20" s="6" t="n">
        <v>5000</v>
      </c>
    </row>
    <row r="21" spans="1:9">
      <c r="A21" s="4" t="s">
        <v>418</v>
      </c>
    </row>
    <row r="22" spans="1:9">
      <c r="A22" s="4" t="s">
        <v>325</v>
      </c>
      <c r="G22" s="4" t="s">
        <v>378</v>
      </c>
    </row>
    <row r="23" spans="1:9">
      <c r="A23" s="4" t="s">
        <v>420</v>
      </c>
    </row>
    <row r="24" spans="1:9">
      <c r="A24" s="4" t="s">
        <v>325</v>
      </c>
      <c r="G24" s="4" t="s">
        <v>380</v>
      </c>
    </row>
    <row r="25" spans="1:9">
      <c r="A25" s="4" t="s">
        <v>445</v>
      </c>
    </row>
    <row r="26" spans="1:9">
      <c r="A26" s="4" t="s">
        <v>444</v>
      </c>
      <c r="C26" s="8" t="n">
        <v>0.09</v>
      </c>
    </row>
    <row r="27" spans="1:9">
      <c r="A27" s="4" t="s">
        <v>446</v>
      </c>
      <c r="C27" s="5" t="n">
        <v>1</v>
      </c>
    </row>
    <row r="28" spans="1:9">
      <c r="A28" s="4" t="s">
        <v>447</v>
      </c>
      <c r="C28" s="5" t="n">
        <v>2</v>
      </c>
    </row>
    <row r="29" spans="1:9">
      <c r="A29" s="4" t="s">
        <v>64</v>
      </c>
      <c r="C29" s="7" t="n">
        <v>0.001</v>
      </c>
    </row>
    <row r="30" spans="1:9">
      <c r="A30" s="4" t="s">
        <v>448</v>
      </c>
      <c r="C30" s="4" t="s">
        <v>363</v>
      </c>
    </row>
    <row r="31" spans="1:9">
      <c r="A31" s="4" t="s">
        <v>288</v>
      </c>
      <c r="C31" s="8" t="n">
        <v>0.2</v>
      </c>
    </row>
    <row r="32" spans="1:9">
      <c r="A32" s="4" t="s">
        <v>414</v>
      </c>
      <c r="C32" s="6" t="n">
        <v>20000</v>
      </c>
    </row>
    <row r="33" spans="1:9">
      <c r="A33" s="4" t="s">
        <v>449</v>
      </c>
    </row>
    <row r="34" spans="1:9">
      <c r="A34" s="4" t="s">
        <v>448</v>
      </c>
      <c r="C34" s="4" t="s">
        <v>363</v>
      </c>
    </row>
    <row r="35" spans="1:9">
      <c r="A35" s="4" t="s">
        <v>288</v>
      </c>
      <c r="C35" s="8" t="n">
        <v>0.2</v>
      </c>
    </row>
    <row r="36" spans="1:9">
      <c r="A36" s="4" t="s">
        <v>450</v>
      </c>
      <c r="C36" s="6" t="n">
        <v>104578</v>
      </c>
    </row>
    <row r="37" spans="1:9">
      <c r="A37" s="4" t="s">
        <v>451</v>
      </c>
      <c r="C37" s="5" t="n">
        <v>5333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52</v>
      </c>
      <c r="B1" s="2" t="s">
        <v>1</v>
      </c>
    </row>
    <row r="2" spans="1:3">
      <c r="B2" s="2" t="s">
        <v>2</v>
      </c>
      <c r="C2" s="2" t="s">
        <v>35</v>
      </c>
    </row>
    <row r="3" spans="1:3">
      <c r="A3" s="4" t="s">
        <v>91</v>
      </c>
      <c r="B3" s="6" t="n">
        <v>-17363968</v>
      </c>
      <c r="C3" s="6" t="n">
        <v>-54547</v>
      </c>
    </row>
    <row r="4" spans="1:3">
      <c r="A4" s="4" t="s">
        <v>453</v>
      </c>
      <c r="B4" s="8" t="n">
        <v>-0.15</v>
      </c>
      <c r="C4" s="6" t="n">
        <v>0</v>
      </c>
    </row>
    <row r="5" spans="1:3">
      <c r="A5" s="4" t="s">
        <v>454</v>
      </c>
      <c r="B5" s="6" t="n">
        <v>-18031220</v>
      </c>
      <c r="C5" s="6" t="n">
        <v>-667252</v>
      </c>
    </row>
    <row r="6" spans="1:3">
      <c r="A6" s="4" t="s">
        <v>455</v>
      </c>
    </row>
    <row r="7" spans="1:3">
      <c r="A7" s="4" t="s">
        <v>91</v>
      </c>
      <c r="B7" s="6" t="n">
        <v>5376024</v>
      </c>
    </row>
    <row r="8" spans="1:3">
      <c r="A8" s="4" t="s">
        <v>453</v>
      </c>
      <c r="B8" s="8" t="n">
        <v>-0.06</v>
      </c>
    </row>
    <row r="9" spans="1:3">
      <c r="A9" s="4" t="s">
        <v>454</v>
      </c>
      <c r="B9" s="6" t="n">
        <v>7691989</v>
      </c>
    </row>
    <row r="10" spans="1:3">
      <c r="A10" s="4" t="s">
        <v>456</v>
      </c>
    </row>
    <row r="11" spans="1:3">
      <c r="A11" s="4" t="s">
        <v>91</v>
      </c>
      <c r="B11" s="5" t="n">
        <v>-642654</v>
      </c>
    </row>
    <row r="12" spans="1:3">
      <c r="A12" s="4" t="s">
        <v>457</v>
      </c>
    </row>
    <row r="13" spans="1:3">
      <c r="A13" s="4" t="s">
        <v>91</v>
      </c>
      <c r="B13" s="6" t="n">
        <v>157167</v>
      </c>
    </row>
    <row r="14" spans="1:3">
      <c r="A14" s="4" t="s">
        <v>453</v>
      </c>
      <c r="B14" s="6" t="n">
        <v>0</v>
      </c>
    </row>
    <row r="15" spans="1:3">
      <c r="A15" s="4" t="s">
        <v>454</v>
      </c>
      <c r="B15" s="6" t="n">
        <v>165000</v>
      </c>
    </row>
    <row r="16" spans="1:3">
      <c r="A16" s="4" t="s">
        <v>458</v>
      </c>
    </row>
    <row r="17" spans="1:3">
      <c r="A17" s="4" t="s">
        <v>91</v>
      </c>
      <c r="B17" s="6" t="n">
        <v>141800</v>
      </c>
    </row>
    <row r="18" spans="1:3">
      <c r="A18" s="4" t="s">
        <v>453</v>
      </c>
      <c r="B18" s="6" t="n">
        <v>0</v>
      </c>
    </row>
    <row r="19" spans="1:3">
      <c r="A19" s="4" t="s">
        <v>454</v>
      </c>
      <c r="B19" s="6" t="n">
        <v>154800</v>
      </c>
    </row>
    <row r="20" spans="1:3">
      <c r="A20" s="4" t="s">
        <v>459</v>
      </c>
    </row>
    <row r="21" spans="1:3">
      <c r="A21" s="4" t="s">
        <v>91</v>
      </c>
      <c r="B21" s="6" t="n">
        <v>5514189</v>
      </c>
    </row>
    <row r="22" spans="1:3">
      <c r="A22" s="4" t="s">
        <v>453</v>
      </c>
      <c r="B22" s="4" t="s">
        <v>460</v>
      </c>
    </row>
    <row r="23" spans="1:3">
      <c r="A23" s="4" t="s">
        <v>454</v>
      </c>
      <c r="B23" s="6" t="n">
        <v>7166667</v>
      </c>
    </row>
    <row r="24" spans="1:3">
      <c r="A24" s="4" t="s">
        <v>461</v>
      </c>
    </row>
    <row r="25" spans="1:3">
      <c r="A25" s="4" t="s">
        <v>91</v>
      </c>
      <c r="B25" s="6" t="n">
        <v>205522</v>
      </c>
    </row>
    <row r="26" spans="1:3">
      <c r="A26" s="4" t="s">
        <v>453</v>
      </c>
      <c r="B26" s="6" t="n">
        <v>0</v>
      </c>
    </row>
    <row r="27" spans="1:3">
      <c r="A27" s="4" t="s">
        <v>454</v>
      </c>
      <c r="B27" s="6" t="n">
        <v>20552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47"/>
    <col customWidth="1" max="2" min="2" width="40"/>
    <col customWidth="1" max="3" min="3" width="15"/>
    <col customWidth="1" max="4" min="4" width="15"/>
    <col customWidth="1" max="5" min="5" width="16"/>
  </cols>
  <sheetData>
    <row r="1" spans="1:5">
      <c r="A1" s="1" t="s">
        <v>462</v>
      </c>
      <c r="C1" s="2" t="s">
        <v>283</v>
      </c>
      <c r="E1" s="2" t="s">
        <v>463</v>
      </c>
    </row>
    <row r="2" spans="1:5">
      <c r="C2" s="2" t="s">
        <v>2</v>
      </c>
      <c r="D2" s="2" t="s">
        <v>2</v>
      </c>
      <c r="E2" s="2" t="s">
        <v>464</v>
      </c>
    </row>
    <row r="3" spans="1:5">
      <c r="A3" s="4" t="s">
        <v>425</v>
      </c>
    </row>
    <row r="4" spans="1:5">
      <c r="A4" s="4" t="s">
        <v>426</v>
      </c>
      <c r="D4" s="4" t="s">
        <v>427</v>
      </c>
    </row>
    <row r="5" spans="1:5">
      <c r="A5" s="4" t="s">
        <v>428</v>
      </c>
      <c r="D5" s="6" t="n">
        <v>20000</v>
      </c>
    </row>
    <row r="6" spans="1:5">
      <c r="A6" s="4" t="s">
        <v>429</v>
      </c>
      <c r="B6" s="4" t="s">
        <v>430</v>
      </c>
      <c r="D6" s="9" t="n">
        <v>0.00712</v>
      </c>
    </row>
    <row r="7" spans="1:5">
      <c r="A7" s="4" t="s">
        <v>431</v>
      </c>
      <c r="D7" s="5" t="n">
        <v>2808989</v>
      </c>
    </row>
    <row r="8" spans="1:5">
      <c r="A8" s="4" t="s">
        <v>432</v>
      </c>
    </row>
    <row r="9" spans="1:5">
      <c r="A9" s="4" t="s">
        <v>426</v>
      </c>
      <c r="C9" s="4" t="s">
        <v>433</v>
      </c>
    </row>
    <row r="10" spans="1:5">
      <c r="A10" s="4" t="s">
        <v>428</v>
      </c>
      <c r="C10" s="6" t="n">
        <v>18500</v>
      </c>
    </row>
    <row r="11" spans="1:5">
      <c r="A11" s="4" t="s">
        <v>429</v>
      </c>
      <c r="B11" s="4" t="s">
        <v>430</v>
      </c>
      <c r="C11" s="9" t="n">
        <v>0.00257</v>
      </c>
    </row>
    <row r="12" spans="1:5">
      <c r="A12" s="4" t="s">
        <v>431</v>
      </c>
      <c r="C12" s="5" t="n">
        <v>7206856</v>
      </c>
    </row>
    <row r="13" spans="1:5">
      <c r="A13" s="4" t="s">
        <v>434</v>
      </c>
    </row>
    <row r="14" spans="1:5">
      <c r="A14" s="4" t="s">
        <v>428</v>
      </c>
      <c r="C14" s="6" t="n">
        <v>38500</v>
      </c>
    </row>
    <row r="15" spans="1:5">
      <c r="A15" s="4" t="s">
        <v>431</v>
      </c>
      <c r="C15" s="5" t="n">
        <v>10015845</v>
      </c>
    </row>
    <row r="16" spans="1:5">
      <c r="A16" s="4" t="s">
        <v>465</v>
      </c>
    </row>
    <row r="17" spans="1:5">
      <c r="A17" s="4" t="s">
        <v>426</v>
      </c>
      <c r="E17" s="4" t="s">
        <v>466</v>
      </c>
    </row>
    <row r="18" spans="1:5">
      <c r="A18" s="4" t="s">
        <v>428</v>
      </c>
      <c r="E18" s="6" t="n">
        <v>14000</v>
      </c>
    </row>
    <row r="19" spans="1:5">
      <c r="A19" s="4" t="s">
        <v>429</v>
      </c>
      <c r="E19" s="4" t="s">
        <v>467</v>
      </c>
    </row>
    <row r="20" spans="1:5">
      <c r="A20" s="4" t="s">
        <v>468</v>
      </c>
      <c r="E20" s="5" t="n">
        <v>10050251</v>
      </c>
    </row>
    <row r="21" spans="1:5">
      <c r="A21" s="4" t="s">
        <v>431</v>
      </c>
      <c r="E21" s="5" t="n">
        <v>10050251</v>
      </c>
    </row>
    <row r="22" spans="1:5">
      <c r="A22" s="4" t="s">
        <v>469</v>
      </c>
    </row>
    <row r="23" spans="1:5">
      <c r="A23" s="4" t="s">
        <v>426</v>
      </c>
      <c r="E23" s="4" t="s">
        <v>470</v>
      </c>
    </row>
    <row r="24" spans="1:5">
      <c r="A24" s="4" t="s">
        <v>471</v>
      </c>
      <c r="E24" s="5" t="n">
        <v>22045006</v>
      </c>
    </row>
    <row r="25" spans="1:5">
      <c r="A25" s="4" t="s">
        <v>431</v>
      </c>
      <c r="E25" s="5" t="n">
        <v>22045006</v>
      </c>
    </row>
    <row r="26" spans="1:5">
      <c r="A26" s="4" t="s">
        <v>472</v>
      </c>
    </row>
    <row r="27" spans="1:5">
      <c r="A27" s="4" t="s">
        <v>426</v>
      </c>
      <c r="E27" s="4" t="s">
        <v>473</v>
      </c>
    </row>
    <row r="28" spans="1:5">
      <c r="A28" s="4" t="s">
        <v>428</v>
      </c>
      <c r="E28" s="6" t="n">
        <v>15000</v>
      </c>
    </row>
    <row r="29" spans="1:5">
      <c r="A29" s="4" t="s">
        <v>429</v>
      </c>
      <c r="E29" s="4" t="s">
        <v>474</v>
      </c>
    </row>
    <row r="30" spans="1:5">
      <c r="A30" s="4" t="s">
        <v>468</v>
      </c>
      <c r="E30" s="5" t="n">
        <v>20979021</v>
      </c>
    </row>
    <row r="31" spans="1:5">
      <c r="A31" s="4" t="s">
        <v>471</v>
      </c>
      <c r="E31" s="5" t="n">
        <v>9530169</v>
      </c>
    </row>
    <row r="32" spans="1:5">
      <c r="A32" s="4" t="s">
        <v>431</v>
      </c>
      <c r="E32" s="5" t="n">
        <v>30509109</v>
      </c>
    </row>
    <row r="33" spans="1:5">
      <c r="A33" s="4" t="s">
        <v>475</v>
      </c>
    </row>
    <row r="34" spans="1:5">
      <c r="A34" s="4" t="s">
        <v>428</v>
      </c>
      <c r="E34" s="6" t="n">
        <v>29000</v>
      </c>
    </row>
    <row r="35" spans="1:5">
      <c r="A35" s="4" t="s">
        <v>468</v>
      </c>
      <c r="E35" s="5" t="n">
        <v>31029272</v>
      </c>
    </row>
    <row r="36" spans="1:5">
      <c r="A36" s="4" t="s">
        <v>471</v>
      </c>
      <c r="E36" s="5" t="n">
        <v>31575175</v>
      </c>
    </row>
    <row r="37" spans="1:5">
      <c r="A37" s="4" t="s">
        <v>431</v>
      </c>
      <c r="E37" s="5" t="n">
        <v>62604447</v>
      </c>
    </row>
    <row r="38" spans="1:5"/>
    <row r="39" spans="1:5">
      <c r="A39" s="4" t="s">
        <v>430</v>
      </c>
      <c r="B39" s="4" t="s">
        <v>435</v>
      </c>
    </row>
  </sheetData>
  <mergeCells count="4">
    <mergeCell ref="A1:B2"/>
    <mergeCell ref="C1:D1"/>
    <mergeCell ref="A38:D38"/>
    <mergeCell ref="B39:D3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0"/>
    <col customWidth="1" max="2" min="2" width="23"/>
    <col customWidth="1" max="3" min="3" width="27"/>
    <col customWidth="1" max="4" min="4" width="49"/>
    <col customWidth="1" max="5" min="5" width="13"/>
  </cols>
  <sheetData>
    <row r="1" spans="1:5">
      <c r="A1" s="1" t="s">
        <v>97</v>
      </c>
      <c r="B1" s="2" t="s">
        <v>98</v>
      </c>
      <c r="C1" s="2" t="s">
        <v>57</v>
      </c>
      <c r="D1" s="2" t="s">
        <v>58</v>
      </c>
      <c r="E1" s="2" t="s">
        <v>99</v>
      </c>
    </row>
    <row r="2" spans="1:5">
      <c r="A2" s="4" t="s">
        <v>100</v>
      </c>
      <c r="B2" s="6" t="n">
        <v>7800</v>
      </c>
      <c r="C2" s="6" t="n">
        <v>103557</v>
      </c>
      <c r="D2" s="6" t="n">
        <v>-612705</v>
      </c>
      <c r="E2" s="6" t="n">
        <v>-501348</v>
      </c>
    </row>
    <row r="3" spans="1:5">
      <c r="A3" s="4" t="s">
        <v>101</v>
      </c>
      <c r="B3" s="5" t="n">
        <v>7800000</v>
      </c>
    </row>
    <row r="4" spans="1:5">
      <c r="A4" s="4" t="s">
        <v>102</v>
      </c>
      <c r="B4" s="6" t="n">
        <v>70200</v>
      </c>
      <c r="C4" s="5" t="n">
        <v>-70200</v>
      </c>
    </row>
    <row r="5" spans="1:5">
      <c r="A5" s="4" t="s">
        <v>103</v>
      </c>
      <c r="B5" s="5" t="n">
        <v>70200000</v>
      </c>
    </row>
    <row r="6" spans="1:5">
      <c r="A6" s="4" t="s">
        <v>104</v>
      </c>
      <c r="B6" s="6" t="n">
        <v>-15000</v>
      </c>
      <c r="C6" s="5" t="n">
        <v>15000</v>
      </c>
    </row>
    <row r="7" spans="1:5">
      <c r="A7" s="4" t="s">
        <v>105</v>
      </c>
      <c r="C7" s="5" t="n">
        <v>551563</v>
      </c>
      <c r="E7" s="5" t="n">
        <v>551563</v>
      </c>
    </row>
    <row r="8" spans="1:5">
      <c r="A8" s="4" t="s">
        <v>106</v>
      </c>
      <c r="D8" s="5" t="n">
        <v>-54547</v>
      </c>
      <c r="E8" s="5" t="n">
        <v>-54547</v>
      </c>
    </row>
    <row r="9" spans="1:5">
      <c r="A9" s="4" t="s">
        <v>107</v>
      </c>
      <c r="B9" s="6" t="n">
        <v>63000</v>
      </c>
      <c r="C9" s="5" t="n">
        <v>599920</v>
      </c>
      <c r="D9" s="5" t="n">
        <v>-667252</v>
      </c>
      <c r="E9" s="6" t="n">
        <v>-4332</v>
      </c>
    </row>
    <row r="10" spans="1:5">
      <c r="A10" s="4" t="s">
        <v>108</v>
      </c>
      <c r="B10" s="5" t="n">
        <v>63000000</v>
      </c>
      <c r="E10" s="5" t="n">
        <v>63000000</v>
      </c>
    </row>
    <row r="11" spans="1:5">
      <c r="A11" s="4" t="s">
        <v>109</v>
      </c>
      <c r="B11" s="6" t="n">
        <v>276000</v>
      </c>
      <c r="C11" s="5" t="n">
        <v>14441868</v>
      </c>
      <c r="E11" s="6" t="n">
        <v>14717868</v>
      </c>
    </row>
    <row r="12" spans="1:5">
      <c r="A12" s="4" t="s">
        <v>110</v>
      </c>
      <c r="B12" s="5" t="n">
        <v>276000000</v>
      </c>
    </row>
    <row r="13" spans="1:5">
      <c r="A13" s="4" t="s">
        <v>111</v>
      </c>
      <c r="B13" s="6" t="n">
        <v>200</v>
      </c>
      <c r="C13" s="5" t="n">
        <v>158800</v>
      </c>
      <c r="E13" s="5" t="n">
        <v>159000</v>
      </c>
    </row>
    <row r="14" spans="1:5">
      <c r="A14" s="4" t="s">
        <v>112</v>
      </c>
      <c r="B14" s="5" t="n">
        <v>200000</v>
      </c>
    </row>
    <row r="15" spans="1:5">
      <c r="A15" s="4" t="s">
        <v>113</v>
      </c>
      <c r="B15" s="6" t="n">
        <v>7107</v>
      </c>
      <c r="C15" s="5" t="n">
        <v>968818</v>
      </c>
      <c r="E15" s="5" t="n">
        <v>975925</v>
      </c>
    </row>
    <row r="16" spans="1:5">
      <c r="A16" s="4" t="s">
        <v>114</v>
      </c>
      <c r="B16" s="5" t="n">
        <v>7106967</v>
      </c>
    </row>
    <row r="17" spans="1:5">
      <c r="A17" s="4" t="s">
        <v>115</v>
      </c>
      <c r="B17" s="6" t="n">
        <v>5000</v>
      </c>
      <c r="C17" s="5" t="n">
        <v>195000</v>
      </c>
      <c r="E17" s="5" t="n">
        <v>200000</v>
      </c>
    </row>
    <row r="18" spans="1:5">
      <c r="A18" s="4" t="s">
        <v>116</v>
      </c>
      <c r="B18" s="5" t="n">
        <v>5000000</v>
      </c>
    </row>
    <row r="19" spans="1:5">
      <c r="A19" s="4" t="s">
        <v>117</v>
      </c>
      <c r="B19" s="6" t="n">
        <v>10016</v>
      </c>
      <c r="C19" s="5" t="n">
        <v>28484</v>
      </c>
      <c r="E19" s="5" t="n">
        <v>38500</v>
      </c>
    </row>
    <row r="20" spans="1:5">
      <c r="A20" s="4" t="s">
        <v>118</v>
      </c>
      <c r="B20" s="5" t="n">
        <v>10015845</v>
      </c>
    </row>
    <row r="21" spans="1:5">
      <c r="A21" s="4" t="s">
        <v>119</v>
      </c>
      <c r="C21" s="5" t="n">
        <v>854741</v>
      </c>
      <c r="E21" s="5" t="n">
        <v>854741</v>
      </c>
    </row>
    <row r="22" spans="1:5">
      <c r="A22" s="4" t="s">
        <v>106</v>
      </c>
      <c r="D22" s="5" t="n">
        <v>-17363968</v>
      </c>
      <c r="E22" s="5" t="n">
        <v>-17363968</v>
      </c>
    </row>
    <row r="23" spans="1:5">
      <c r="A23" s="4" t="s">
        <v>120</v>
      </c>
      <c r="B23" s="6" t="n">
        <v>361323</v>
      </c>
      <c r="C23" s="6" t="n">
        <v>17247631</v>
      </c>
      <c r="D23" s="6" t="n">
        <v>-18031220</v>
      </c>
      <c r="E23" s="6" t="n">
        <v>-422266</v>
      </c>
    </row>
    <row r="24" spans="1:5">
      <c r="A24" s="4" t="s">
        <v>121</v>
      </c>
      <c r="B24" s="5" t="n">
        <v>361322812</v>
      </c>
      <c r="E24" s="5" t="n">
        <v>3613228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22</v>
      </c>
      <c r="B1" s="2" t="s">
        <v>1</v>
      </c>
    </row>
    <row r="2" spans="1:3">
      <c r="B2" s="2" t="s">
        <v>2</v>
      </c>
      <c r="C2" s="2" t="s">
        <v>35</v>
      </c>
    </row>
    <row r="3" spans="1:3">
      <c r="A3" s="3" t="s">
        <v>123</v>
      </c>
    </row>
    <row r="4" spans="1:3">
      <c r="A4" s="4" t="s">
        <v>91</v>
      </c>
      <c r="B4" s="6" t="n">
        <v>-17363968</v>
      </c>
      <c r="C4" s="6" t="n">
        <v>-54547</v>
      </c>
    </row>
    <row r="5" spans="1:3">
      <c r="A5" s="4" t="s">
        <v>124</v>
      </c>
      <c r="B5" s="5" t="n">
        <v>-722</v>
      </c>
    </row>
    <row r="6" spans="1:3">
      <c r="A6" s="3" t="s">
        <v>125</v>
      </c>
    </row>
    <row r="7" spans="1:3">
      <c r="A7" s="4" t="s">
        <v>126</v>
      </c>
      <c r="B7" s="5" t="n">
        <v>707879</v>
      </c>
      <c r="C7" s="4" t="s">
        <v>39</v>
      </c>
    </row>
    <row r="8" spans="1:3">
      <c r="A8" s="4" t="s">
        <v>127</v>
      </c>
      <c r="B8" s="5" t="n">
        <v>14168989</v>
      </c>
      <c r="C8" s="4" t="s">
        <v>39</v>
      </c>
    </row>
    <row r="9" spans="1:3">
      <c r="A9" s="4" t="s">
        <v>128</v>
      </c>
      <c r="B9" s="5" t="n">
        <v>554630</v>
      </c>
      <c r="C9" s="4" t="s">
        <v>39</v>
      </c>
    </row>
    <row r="10" spans="1:3">
      <c r="A10" s="4" t="s">
        <v>129</v>
      </c>
      <c r="B10" s="5" t="n">
        <v>169868</v>
      </c>
    </row>
    <row r="11" spans="1:3">
      <c r="A11" s="4" t="s">
        <v>130</v>
      </c>
      <c r="B11" s="5" t="n">
        <v>360576</v>
      </c>
      <c r="C11" s="4" t="s">
        <v>39</v>
      </c>
    </row>
    <row r="12" spans="1:3">
      <c r="A12" s="3" t="s">
        <v>131</v>
      </c>
    </row>
    <row r="13" spans="1:3">
      <c r="A13" s="4" t="s">
        <v>38</v>
      </c>
      <c r="B13" s="5" t="n">
        <v>-2300</v>
      </c>
      <c r="C13" s="4" t="s">
        <v>39</v>
      </c>
    </row>
    <row r="14" spans="1:3">
      <c r="A14" s="4" t="s">
        <v>41</v>
      </c>
      <c r="B14" s="5" t="n">
        <v>-11340</v>
      </c>
      <c r="C14" s="4" t="s">
        <v>39</v>
      </c>
    </row>
    <row r="15" spans="1:3">
      <c r="A15" s="4" t="s">
        <v>132</v>
      </c>
      <c r="B15" s="5" t="n">
        <v>-1250</v>
      </c>
      <c r="C15" s="4" t="s">
        <v>39</v>
      </c>
    </row>
    <row r="16" spans="1:3">
      <c r="A16" s="4" t="s">
        <v>133</v>
      </c>
      <c r="B16" s="5" t="n">
        <v>267829</v>
      </c>
      <c r="C16" s="4" t="s">
        <v>39</v>
      </c>
    </row>
    <row r="17" spans="1:3">
      <c r="A17" s="4" t="s">
        <v>134</v>
      </c>
      <c r="B17" s="4" t="s">
        <v>39</v>
      </c>
      <c r="C17" s="5" t="n">
        <v>-9218</v>
      </c>
    </row>
    <row r="18" spans="1:3">
      <c r="A18" s="4" t="s">
        <v>135</v>
      </c>
      <c r="B18" s="5" t="n">
        <v>-1149809</v>
      </c>
      <c r="C18" s="4" t="s">
        <v>39</v>
      </c>
    </row>
    <row r="19" spans="1:3">
      <c r="A19" s="4" t="s">
        <v>136</v>
      </c>
      <c r="B19" s="5" t="n">
        <v>302</v>
      </c>
      <c r="C19" s="5" t="n">
        <v>-63765</v>
      </c>
    </row>
    <row r="20" spans="1:3">
      <c r="A20" s="3" t="s">
        <v>137</v>
      </c>
    </row>
    <row r="21" spans="1:3">
      <c r="A21" s="4" t="s">
        <v>138</v>
      </c>
      <c r="B21" s="5" t="n">
        <v>-258122</v>
      </c>
      <c r="C21" s="4" t="s">
        <v>39</v>
      </c>
    </row>
    <row r="22" spans="1:3">
      <c r="A22" s="4" t="s">
        <v>139</v>
      </c>
      <c r="B22" s="5" t="n">
        <v>-258122</v>
      </c>
      <c r="C22" s="4" t="s">
        <v>39</v>
      </c>
    </row>
    <row r="23" spans="1:3">
      <c r="A23" s="4" t="s">
        <v>140</v>
      </c>
      <c r="B23" s="4" t="s">
        <v>39</v>
      </c>
      <c r="C23" s="5" t="n">
        <v>68165</v>
      </c>
    </row>
    <row r="24" spans="1:3">
      <c r="A24" s="3" t="s">
        <v>141</v>
      </c>
    </row>
    <row r="25" spans="1:3">
      <c r="A25" s="4" t="s">
        <v>142</v>
      </c>
      <c r="B25" s="5" t="n">
        <v>385000</v>
      </c>
      <c r="C25" s="4" t="s">
        <v>39</v>
      </c>
    </row>
    <row r="26" spans="1:3">
      <c r="A26" s="4" t="s">
        <v>48</v>
      </c>
      <c r="B26" s="5" t="n">
        <v>50000</v>
      </c>
      <c r="C26" s="4" t="s">
        <v>39</v>
      </c>
    </row>
    <row r="27" spans="1:3">
      <c r="A27" s="4" t="s">
        <v>143</v>
      </c>
      <c r="B27" s="5" t="n">
        <v>975925</v>
      </c>
      <c r="C27" s="4" t="s">
        <v>39</v>
      </c>
    </row>
    <row r="28" spans="1:3">
      <c r="A28" s="4" t="s">
        <v>144</v>
      </c>
      <c r="B28" s="5" t="n">
        <v>1410925</v>
      </c>
      <c r="C28" s="4" t="s">
        <v>39</v>
      </c>
    </row>
    <row r="29" spans="1:3">
      <c r="A29" s="4" t="s">
        <v>145</v>
      </c>
      <c r="B29" s="5" t="n">
        <v>3296</v>
      </c>
      <c r="C29" s="5" t="n">
        <v>4400</v>
      </c>
    </row>
    <row r="30" spans="1:3">
      <c r="A30" s="4" t="s">
        <v>146</v>
      </c>
      <c r="B30" s="5" t="n">
        <v>6104</v>
      </c>
    </row>
    <row r="31" spans="1:3">
      <c r="A31" s="4" t="s">
        <v>147</v>
      </c>
      <c r="C31" s="5" t="n">
        <v>1704</v>
      </c>
    </row>
    <row r="32" spans="1:3">
      <c r="A32" s="4" t="s">
        <v>148</v>
      </c>
      <c r="B32" s="5" t="n">
        <v>9400</v>
      </c>
      <c r="C32" s="6" t="n">
        <v>6104</v>
      </c>
    </row>
    <row r="33" spans="1:3">
      <c r="A33" s="3" t="s">
        <v>149</v>
      </c>
    </row>
    <row r="34" spans="1:3">
      <c r="A34" s="4" t="s">
        <v>150</v>
      </c>
      <c r="B34" s="5" t="n">
        <v>500000</v>
      </c>
    </row>
    <row r="35" spans="1:3">
      <c r="A35" s="4" t="s">
        <v>151</v>
      </c>
      <c r="B35" s="5" t="n">
        <v>17000000</v>
      </c>
    </row>
    <row r="36" spans="1:3">
      <c r="A36" s="4" t="s">
        <v>152</v>
      </c>
      <c r="B36" s="5" t="n">
        <v>172000</v>
      </c>
    </row>
    <row r="37" spans="1:3">
      <c r="A37" s="4" t="s">
        <v>153</v>
      </c>
      <c r="B37" s="5" t="n">
        <v>200000</v>
      </c>
    </row>
    <row r="38" spans="1:3">
      <c r="A38" s="4" t="s">
        <v>154</v>
      </c>
      <c r="B38" s="5" t="n">
        <v>38500</v>
      </c>
    </row>
    <row r="39" spans="1:3">
      <c r="A39" s="4" t="s">
        <v>155</v>
      </c>
      <c r="B39" s="6" t="n">
        <v>12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35</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35</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2</v>
      </c>
      <c r="B1" s="2" t="s">
        <v>1</v>
      </c>
    </row>
    <row r="2" spans="1:2">
      <c r="B2" s="2" t="s">
        <v>35</v>
      </c>
    </row>
    <row r="3" spans="1:2">
      <c r="A3" s="3" t="s">
        <v>162</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4T17:26:57Z</dcterms:created>
  <dcterms:modified xmlns:dcterms="http://purl.org/dc/terms/" xmlns:xsi="http://www.w3.org/2001/XMLSchema-instance" xsi:type="dcterms:W3CDTF">2019-03-04T17:26:57Z</dcterms:modified>
</cp:coreProperties>
</file>